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CASH AND CASH EQUIVALENTS" sheetId="10" state="visible" r:id="rId10"/>
    <sheet xmlns:r="http://schemas.openxmlformats.org/officeDocument/2006/relationships" name="SHORT-TERM BANK DEPOSI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OTHER RECEIVABL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INTANGIBLE ASSETS, NET" sheetId="17" state="visible" r:id="rId17"/>
    <sheet xmlns:r="http://schemas.openxmlformats.org/officeDocument/2006/relationships" name="OTHER PAYABLES" sheetId="18" state="visible" r:id="rId18"/>
    <sheet xmlns:r="http://schemas.openxmlformats.org/officeDocument/2006/relationships" name="LIABILITIES IN RESPECT OF IIA G" sheetId="19" state="visible" r:id="rId19"/>
    <sheet xmlns:r="http://schemas.openxmlformats.org/officeDocument/2006/relationships" name="FINANCIAL INSTRUMENTS" sheetId="20" state="visible" r:id="rId20"/>
    <sheet xmlns:r="http://schemas.openxmlformats.org/officeDocument/2006/relationships" name="SEVERANCE PAY LIABILTY, NET" sheetId="21" state="visible" r:id="rId21"/>
    <sheet xmlns:r="http://schemas.openxmlformats.org/officeDocument/2006/relationships" name="CONTINGENT LIABILITIES AND COMM" sheetId="22" state="visible" r:id="rId22"/>
    <sheet xmlns:r="http://schemas.openxmlformats.org/officeDocument/2006/relationships" name="MATERIAL AGREEMENTS" sheetId="23" state="visible" r:id="rId23"/>
    <sheet xmlns:r="http://schemas.openxmlformats.org/officeDocument/2006/relationships" name="EQUITY" sheetId="24" state="visible" r:id="rId24"/>
    <sheet xmlns:r="http://schemas.openxmlformats.org/officeDocument/2006/relationships" name="SHARE-BASED COMPENSATION" sheetId="25" state="visible" r:id="rId25"/>
    <sheet xmlns:r="http://schemas.openxmlformats.org/officeDocument/2006/relationships" name="TAXES ON INCOME" sheetId="26" state="visible" r:id="rId26"/>
    <sheet xmlns:r="http://schemas.openxmlformats.org/officeDocument/2006/relationships" name="DISCONTINUED OPERATION" sheetId="27" state="visible" r:id="rId27"/>
    <sheet xmlns:r="http://schemas.openxmlformats.org/officeDocument/2006/relationships" name="SUPPLEMENTARY INFORMATION TO TH" sheetId="28" state="visible" r:id="rId28"/>
    <sheet xmlns:r="http://schemas.openxmlformats.org/officeDocument/2006/relationships" name="NET PROFIT (LOSS) PER SHARE" sheetId="29" state="visible" r:id="rId29"/>
    <sheet xmlns:r="http://schemas.openxmlformats.org/officeDocument/2006/relationships" name="BALANCES AND TRANSACTIONS WITH "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ASH AND CASH EQUIVALENTS (Tabl" sheetId="33" state="visible" r:id="rId33"/>
    <sheet xmlns:r="http://schemas.openxmlformats.org/officeDocument/2006/relationships" name="SHORT-TERM BANK DEPOSITS (Table" sheetId="34" state="visible" r:id="rId34"/>
    <sheet xmlns:r="http://schemas.openxmlformats.org/officeDocument/2006/relationships" name="TRADE RECEIVABLES (Tables)" sheetId="35" state="visible" r:id="rId35"/>
    <sheet xmlns:r="http://schemas.openxmlformats.org/officeDocument/2006/relationships" name="INVENTORIES (Tables)" sheetId="36" state="visible" r:id="rId36"/>
    <sheet xmlns:r="http://schemas.openxmlformats.org/officeDocument/2006/relationships" name="OTHER RECEIVABLES (Tables)"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INTANGIBLE ASSETS, NET (Tables)" sheetId="40" state="visible" r:id="rId40"/>
    <sheet xmlns:r="http://schemas.openxmlformats.org/officeDocument/2006/relationships" name="OTHER PAYABLES (Tables)" sheetId="41" state="visible" r:id="rId41"/>
    <sheet xmlns:r="http://schemas.openxmlformats.org/officeDocument/2006/relationships" name="LIABILITIES IN RESPECT OF IIA_2" sheetId="42" state="visible" r:id="rId42"/>
    <sheet xmlns:r="http://schemas.openxmlformats.org/officeDocument/2006/relationships" name="FINANCIAL INSTRUMENTS (Tables)" sheetId="43" state="visible" r:id="rId43"/>
    <sheet xmlns:r="http://schemas.openxmlformats.org/officeDocument/2006/relationships" name="EQUITY (Tables)" sheetId="44" state="visible" r:id="rId44"/>
    <sheet xmlns:r="http://schemas.openxmlformats.org/officeDocument/2006/relationships" name="SHARE-BASED COMPENSATION (Table" sheetId="45" state="visible" r:id="rId45"/>
    <sheet xmlns:r="http://schemas.openxmlformats.org/officeDocument/2006/relationships" name="SUPPLEMENTARY INFORMATION TO _2" sheetId="46" state="visible" r:id="rId46"/>
    <sheet xmlns:r="http://schemas.openxmlformats.org/officeDocument/2006/relationships" name="NET PROFIT (LOSS) PER SHARE (Ta" sheetId="47" state="visible" r:id="rId47"/>
    <sheet xmlns:r="http://schemas.openxmlformats.org/officeDocument/2006/relationships" name="BALANCES AND TRANSACTIONS WIT_2" sheetId="48" state="visible" r:id="rId48"/>
    <sheet xmlns:r="http://schemas.openxmlformats.org/officeDocument/2006/relationships" name="GENERAL (Detail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CASH AND CASH EQUIVALENTS (Sche" sheetId="53" state="visible" r:id="rId53"/>
    <sheet xmlns:r="http://schemas.openxmlformats.org/officeDocument/2006/relationships" name="SHORT-TERM BANK DEPOSITS (Narra" sheetId="54" state="visible" r:id="rId54"/>
    <sheet xmlns:r="http://schemas.openxmlformats.org/officeDocument/2006/relationships" name="SHORT-TERM BANK DEPOSITS (Sched" sheetId="55" state="visible" r:id="rId55"/>
    <sheet xmlns:r="http://schemas.openxmlformats.org/officeDocument/2006/relationships" name="TRADE RECEIVABLES (Schedule of " sheetId="56" state="visible" r:id="rId56"/>
    <sheet xmlns:r="http://schemas.openxmlformats.org/officeDocument/2006/relationships" name="INVENTORIES (Schedule of Invent" sheetId="57" state="visible" r:id="rId57"/>
    <sheet xmlns:r="http://schemas.openxmlformats.org/officeDocument/2006/relationships" name="OTHER RECEIVABLES (Schedule of " sheetId="58" state="visible" r:id="rId58"/>
    <sheet xmlns:r="http://schemas.openxmlformats.org/officeDocument/2006/relationships" name="PROPERTY, PLANT AND EQUIPMENT_3" sheetId="59" state="visible" r:id="rId59"/>
    <sheet xmlns:r="http://schemas.openxmlformats.org/officeDocument/2006/relationships" name="LEASES (Narrative) (Details)" sheetId="60" state="visible" r:id="rId60"/>
    <sheet xmlns:r="http://schemas.openxmlformats.org/officeDocument/2006/relationships" name="LEASES (Schedule of Information" sheetId="61" state="visible" r:id="rId61"/>
    <sheet xmlns:r="http://schemas.openxmlformats.org/officeDocument/2006/relationships" name="LEASES (Schedule of Disclosures" sheetId="62" state="visible" r:id="rId62"/>
    <sheet xmlns:r="http://schemas.openxmlformats.org/officeDocument/2006/relationships" name="LEASES (Schedule of Disclosur_2" sheetId="63" state="visible" r:id="rId63"/>
    <sheet xmlns:r="http://schemas.openxmlformats.org/officeDocument/2006/relationships" name="INTANGIBLE ASSETS, NET (Schedul" sheetId="64" state="visible" r:id="rId64"/>
    <sheet xmlns:r="http://schemas.openxmlformats.org/officeDocument/2006/relationships" name="OTHER PAYABLES (Schedule of Oth" sheetId="65" state="visible" r:id="rId65"/>
    <sheet xmlns:r="http://schemas.openxmlformats.org/officeDocument/2006/relationships" name="LIABILITIES IN RESPECT OF IIA_3" sheetId="66" state="visible" r:id="rId66"/>
    <sheet xmlns:r="http://schemas.openxmlformats.org/officeDocument/2006/relationships" name="LIABILITIES IN RESPECT OF IIA_4" sheetId="67" state="visible" r:id="rId67"/>
    <sheet xmlns:r="http://schemas.openxmlformats.org/officeDocument/2006/relationships" name="FINANCIAL INSTRUMENTS (Narrativ" sheetId="68" state="visible" r:id="rId68"/>
    <sheet xmlns:r="http://schemas.openxmlformats.org/officeDocument/2006/relationships" name="FINANCIAL INSTRUMENTS (Schedule" sheetId="69" state="visible" r:id="rId69"/>
    <sheet xmlns:r="http://schemas.openxmlformats.org/officeDocument/2006/relationships" name="SEVERANCE PAY LIABILTY, NET (De" sheetId="70" state="visible" r:id="rId70"/>
    <sheet xmlns:r="http://schemas.openxmlformats.org/officeDocument/2006/relationships" name="CONTINGENT LIABILITIES AND CO_2" sheetId="71" state="visible" r:id="rId71"/>
    <sheet xmlns:r="http://schemas.openxmlformats.org/officeDocument/2006/relationships" name="MATERIAL AGREEMENTS (Details)" sheetId="72" state="visible" r:id="rId72"/>
    <sheet xmlns:r="http://schemas.openxmlformats.org/officeDocument/2006/relationships" name="EQUITY (Narrative) (Details)" sheetId="73" state="visible" r:id="rId73"/>
    <sheet xmlns:r="http://schemas.openxmlformats.org/officeDocument/2006/relationships" name="EQUITY (Schedule of Share Capit" sheetId="74" state="visible" r:id="rId74"/>
    <sheet xmlns:r="http://schemas.openxmlformats.org/officeDocument/2006/relationships" name="SHARE-BASED COMPENSATION (Narra" sheetId="75" state="visible" r:id="rId75"/>
    <sheet xmlns:r="http://schemas.openxmlformats.org/officeDocument/2006/relationships" name="SHARE-BASED COMPENSATION (Sched" sheetId="76" state="visible" r:id="rId76"/>
    <sheet xmlns:r="http://schemas.openxmlformats.org/officeDocument/2006/relationships" name="SHARE-BASED COMPENSATION (Sch_2" sheetId="77" state="visible" r:id="rId77"/>
    <sheet xmlns:r="http://schemas.openxmlformats.org/officeDocument/2006/relationships" name="SHARE-BASED COMPENSATION (Sch_3" sheetId="78" state="visible" r:id="rId78"/>
    <sheet xmlns:r="http://schemas.openxmlformats.org/officeDocument/2006/relationships" name="SHARE-BASED COMPENSATION (Sch_4" sheetId="79" state="visible" r:id="rId79"/>
    <sheet xmlns:r="http://schemas.openxmlformats.org/officeDocument/2006/relationships" name="TAXES ON INCOME (Details)" sheetId="80" state="visible" r:id="rId80"/>
    <sheet xmlns:r="http://schemas.openxmlformats.org/officeDocument/2006/relationships" name="DISCONTINUED OPERATION (Details" sheetId="81" state="visible" r:id="rId81"/>
    <sheet xmlns:r="http://schemas.openxmlformats.org/officeDocument/2006/relationships" name="SUPPLEMENTARY INFORMATION TO _3" sheetId="82" state="visible" r:id="rId82"/>
    <sheet xmlns:r="http://schemas.openxmlformats.org/officeDocument/2006/relationships" name="SUPPLEMENTARY INFORMATION TO _4" sheetId="83" state="visible" r:id="rId83"/>
    <sheet xmlns:r="http://schemas.openxmlformats.org/officeDocument/2006/relationships" name="SUPPLEMENTARY INFORMATION TO _5" sheetId="84" state="visible" r:id="rId84"/>
    <sheet xmlns:r="http://schemas.openxmlformats.org/officeDocument/2006/relationships" name="SUPPLEMENTARY INFORMATION TO _6" sheetId="85" state="visible" r:id="rId85"/>
    <sheet xmlns:r="http://schemas.openxmlformats.org/officeDocument/2006/relationships" name="SUPPLEMENTARY INFORMATION TO _7" sheetId="86" state="visible" r:id="rId86"/>
    <sheet xmlns:r="http://schemas.openxmlformats.org/officeDocument/2006/relationships" name="SUPPLEMENTARY INFORMATION TO _8" sheetId="87" state="visible" r:id="rId87"/>
    <sheet xmlns:r="http://schemas.openxmlformats.org/officeDocument/2006/relationships" name="SUPPLEMENTARY INFORMATION TO _9" sheetId="88" state="visible" r:id="rId88"/>
    <sheet xmlns:r="http://schemas.openxmlformats.org/officeDocument/2006/relationships" name="SUPPLEMENTARY INFORMATION TO_10" sheetId="89" state="visible" r:id="rId89"/>
    <sheet xmlns:r="http://schemas.openxmlformats.org/officeDocument/2006/relationships" name="SUPPLEMENTARY INFORMATION TO_11" sheetId="90" state="visible" r:id="rId90"/>
    <sheet xmlns:r="http://schemas.openxmlformats.org/officeDocument/2006/relationships" name="NET LOSS PER SHARE (Schedule of" sheetId="91" state="visible" r:id="rId91"/>
    <sheet xmlns:r="http://schemas.openxmlformats.org/officeDocument/2006/relationships" name="NET LOSS PER SHARE (Schedule _2" sheetId="92" state="visible" r:id="rId92"/>
    <sheet xmlns:r="http://schemas.openxmlformats.org/officeDocument/2006/relationships" name="BALANCES AND TRANSACTIONS WIT_3" sheetId="93" state="visible" r:id="rId93"/>
    <sheet xmlns:r="http://schemas.openxmlformats.org/officeDocument/2006/relationships" name="BALANCES AND TRANSACTIONS WIT_4" sheetId="94" state="visible" r:id="rId94"/>
    <sheet xmlns:r="http://schemas.openxmlformats.org/officeDocument/2006/relationships" name="BALANCES AND TRANSACTIONS WIT_5" sheetId="95" state="visible" r:id="rId95"/>
    <sheet xmlns:r="http://schemas.openxmlformats.org/officeDocument/2006/relationships" name="BALANCES AND TRANSACTIONS WIT_6" sheetId="96" state="visible" r:id="rId96"/>
  </sheets>
  <definedNames/>
  <calcPr calcId="124519" fullCalcOnLoad="1"/>
</workbook>
</file>

<file path=xl/sharedStrings.xml><?xml version="1.0" encoding="utf-8"?>
<sst xmlns="http://schemas.openxmlformats.org/spreadsheetml/2006/main" uniqueCount="807">
  <si>
    <t>Document and Entity Information</t>
  </si>
  <si>
    <t>12 Months Ended</t>
  </si>
  <si>
    <t>Dec. 31, 2019shares</t>
  </si>
  <si>
    <t>Document And Entity Information</t>
  </si>
  <si>
    <t>Entity Registrant Name</t>
  </si>
  <si>
    <t>MediWound Ltd.</t>
  </si>
  <si>
    <t>Entity Central Index Key</t>
  </si>
  <si>
    <t>0001593984</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Shell Company</t>
  </si>
  <si>
    <t>Entity Emerging Growth Company</t>
  </si>
  <si>
    <t>Document Annual Report</t>
  </si>
  <si>
    <t>true</t>
  </si>
  <si>
    <t>Document Transition Report</t>
  </si>
  <si>
    <t>Document Shell Company Report</t>
  </si>
  <si>
    <t>Entity Common Stock, Shares Outstanding</t>
  </si>
  <si>
    <t>Document Fiscal Period Focus</t>
  </si>
  <si>
    <t>FY</t>
  </si>
  <si>
    <t>Document Fiscal Year Focus</t>
  </si>
  <si>
    <t>2019</t>
  </si>
  <si>
    <t>Entity Interactive Data Current</t>
  </si>
  <si>
    <t>Entity Incorporation State Country Code</t>
  </si>
  <si>
    <t>IL</t>
  </si>
  <si>
    <t>CONSOLIDATED BALANCE SHEETS - USD ($) $ in Thousands</t>
  </si>
  <si>
    <t>Dec. 31, 2019</t>
  </si>
  <si>
    <t>Dec. 31, 2018</t>
  </si>
  <si>
    <t>CURRENT ASSETS:</t>
  </si>
  <si>
    <t>Cash and cash equivalents</t>
  </si>
  <si>
    <t>Restricted deposits</t>
  </si>
  <si>
    <t>[1]</t>
  </si>
  <si>
    <t>Short-term bank deposits</t>
  </si>
  <si>
    <t>Trade receivables</t>
  </si>
  <si>
    <t>Inventories</t>
  </si>
  <si>
    <t>Other receivables</t>
  </si>
  <si>
    <t>CURRENT ASSETS, TOTAL</t>
  </si>
  <si>
    <t>LONG-TERM ASSETS:</t>
  </si>
  <si>
    <t>Long term deposits and prepaid expenses</t>
  </si>
  <si>
    <t>Property, plant and equipment, net</t>
  </si>
  <si>
    <t>Right of-use assets, net</t>
  </si>
  <si>
    <t xml:space="preserve"> </t>
  </si>
  <si>
    <t>Intangible assets, net</t>
  </si>
  <si>
    <t>LONG-TERM ASSETS, TOTAL</t>
  </si>
  <si>
    <t>ASSETS, TOTAL</t>
  </si>
  <si>
    <t>CURRENT LIABILITIES:</t>
  </si>
  <si>
    <t>Current maturities of long-term liabilities and leases</t>
  </si>
  <si>
    <t>Trade payables and accrued expenses</t>
  </si>
  <si>
    <t>Other payables</t>
  </si>
  <si>
    <t>CURRENT LIABILITIES, TOTAL</t>
  </si>
  <si>
    <t>LONG-TERM LIABILITIES:</t>
  </si>
  <si>
    <t>Deferred revenues</t>
  </si>
  <si>
    <t>Liabilities in respect of IIA grants</t>
  </si>
  <si>
    <t>Contingent consideration for purchase of shares</t>
  </si>
  <si>
    <t>Liability in respect of discontinued operation</t>
  </si>
  <si>
    <t>Lease liabilities</t>
  </si>
  <si>
    <t>Severance pay liability, net</t>
  </si>
  <si>
    <t>LONG TERM LIABILITIES, TOTAL</t>
  </si>
  <si>
    <t>SHAREHOLDERS' EQUITY:</t>
  </si>
  <si>
    <t>Ordinary shares of NIS 0.01 par value: Authorized: 50,000,000 shares as of December 31, 2019 and 37,244,508 December 31, 2018; Issued and Outstanding 27,202,795 shares as of December 31, 2019 and 27,178,839 shares as of December 31, 2018</t>
  </si>
  <si>
    <t>Share premium</t>
  </si>
  <si>
    <t>Foreign currency translation adjustments</t>
  </si>
  <si>
    <t>Accumulated deficit</t>
  </si>
  <si>
    <t>SHAREHOLDERS' EQUITY, TOTAL</t>
  </si>
  <si>
    <t>LIABILITIES AND SHAREHOLDERS' EQUITY, TOTAL</t>
  </si>
  <si>
    <t>Restricted bank deposit which may be used only when certain conditions are met.</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COMPREHENSIVE INCOME (LOSS) - USD ($) $ in Thousands</t>
  </si>
  <si>
    <t>Dec. 31, 2017</t>
  </si>
  <si>
    <t>Profit or loss [abstract]</t>
  </si>
  <si>
    <t>Revenues from sale of products</t>
  </si>
  <si>
    <t>Revenues from development services</t>
  </si>
  <si>
    <t>Revenues from license agreements</t>
  </si>
  <si>
    <t>Total revenues</t>
  </si>
  <si>
    <t>Cost of revenues</t>
  </si>
  <si>
    <t>Gross profit</t>
  </si>
  <si>
    <t>Operating expenses:</t>
  </si>
  <si>
    <t>Research and development, gross</t>
  </si>
  <si>
    <t>Participations by BARDA and IIA</t>
  </si>
  <si>
    <t>Research and development, net of participations</t>
  </si>
  <si>
    <t>Selling and marketing</t>
  </si>
  <si>
    <t>General and administrative</t>
  </si>
  <si>
    <t>Other income from settlement agreement</t>
  </si>
  <si>
    <t>Other expenses</t>
  </si>
  <si>
    <t>Total operating expenses</t>
  </si>
  <si>
    <t>Operating profit (loss)</t>
  </si>
  <si>
    <t>Financial income</t>
  </si>
  <si>
    <t>Financial expense</t>
  </si>
  <si>
    <t>Profit (loss) from continuing operations</t>
  </si>
  <si>
    <t>Profit (loss) from discontinued operation</t>
  </si>
  <si>
    <t>Net profit (loss)</t>
  </si>
  <si>
    <t>Other comprehensive income (loss):</t>
  </si>
  <si>
    <t>Total comprehensive income (loss)</t>
  </si>
  <si>
    <t>Basic and diluted net profit (loss) per share:</t>
  </si>
  <si>
    <t>Basic and diluted net loss per share from continuing operations</t>
  </si>
  <si>
    <t>Basic and diluted net profit (loss) per share from discontinued operations</t>
  </si>
  <si>
    <t>Total Basic and diluted net profit (loss) per share</t>
  </si>
  <si>
    <t>CONSOLIDATED STATEMENTS OF CHANGES IN SHAREHOLDERS' EQUITY - USD ($) $ in Thousands</t>
  </si>
  <si>
    <t>Share capital [Member]</t>
  </si>
  <si>
    <t>Share premium [Member]</t>
  </si>
  <si>
    <t>Foreign currency translation Adjustments [Member]</t>
  </si>
  <si>
    <t>Accumulated deficit [Member]</t>
  </si>
  <si>
    <t>Total</t>
  </si>
  <si>
    <t>Balance at Dec. 31, 2016</t>
  </si>
  <si>
    <t>Profit Loss for the period</t>
  </si>
  <si>
    <t>Other comprehensive income (loss)</t>
  </si>
  <si>
    <t>Exercise of options</t>
  </si>
  <si>
    <t>Issuance of ordinary shares, net of issuance expenses</t>
  </si>
  <si>
    <t>Share-based compensation</t>
  </si>
  <si>
    <t>Balance at Dec. 31, 2017</t>
  </si>
  <si>
    <t>Cumulative effect adjustment on accumulated deficit as a result of adopting new standard</t>
  </si>
  <si>
    <t>Balance at Dec. 31, 2018</t>
  </si>
  <si>
    <t>Balance at Dec. 31, 2019</t>
  </si>
  <si>
    <t>Represents an amount lower than $1.</t>
  </si>
  <si>
    <t>CONSOLIDATED STATEMENTS OF CASH FLOWS - USD ($) $ in Thousands</t>
  </si>
  <si>
    <t>Cash Flows from Operating Activities:</t>
  </si>
  <si>
    <t>Net Profit (loss)</t>
  </si>
  <si>
    <t>Adjustments to profit and loss items:</t>
  </si>
  <si>
    <t>Loss (profit) from discontinued operation</t>
  </si>
  <si>
    <t>Depreciation and amortization</t>
  </si>
  <si>
    <t>Revaluation of liabilities in respect of IIA grants</t>
  </si>
  <si>
    <t>Revaluation of contingent consideration for purchase of shares</t>
  </si>
  <si>
    <t>Revaluation of lease liabilities</t>
  </si>
  <si>
    <t>Increase (decrease) in severance pay liability, net</t>
  </si>
  <si>
    <t>Net financing income</t>
  </si>
  <si>
    <t>Un-realized foreign currency (gain) loss</t>
  </si>
  <si>
    <t>Adjustments to profit and loss items, total</t>
  </si>
  <si>
    <t>Changes in asset and liability items:</t>
  </si>
  <si>
    <t>Decrease (increase) in trade receivables</t>
  </si>
  <si>
    <t>Decrease (increase) in inventories</t>
  </si>
  <si>
    <t>Decrease (increase) in other receivables</t>
  </si>
  <si>
    <t>Increase (decrease) in trade payables and accrued expenses</t>
  </si>
  <si>
    <t>Increase (decrease) in other payables and deferred revenues</t>
  </si>
  <si>
    <t>Changes in asset and liability items, total</t>
  </si>
  <si>
    <t>Net cash provided by (used in) continuing operating activities</t>
  </si>
  <si>
    <t>Net cash used in discontinued operating activities</t>
  </si>
  <si>
    <t>Net cash provided by (used in) operating activities</t>
  </si>
  <si>
    <t>Cash Flows from Investing Activities:</t>
  </si>
  <si>
    <t>Purchase of property and equipment</t>
  </si>
  <si>
    <t>Purchase of intangible assets</t>
  </si>
  <si>
    <t>Interest received</t>
  </si>
  <si>
    <t>Proceeds from (investments in) short term bank deposits, net</t>
  </si>
  <si>
    <t>Net cash provided by (used in) continuing investing activities</t>
  </si>
  <si>
    <t>Net cash used in discontinued investing activities</t>
  </si>
  <si>
    <t>Net cash provided by (used in) investing activities</t>
  </si>
  <si>
    <t>Cash Flows from Financing Activities:</t>
  </si>
  <si>
    <t>Repayment of leases liabilities</t>
  </si>
  <si>
    <t>Proceeds from exercise of options</t>
  </si>
  <si>
    <t>Proceeds from issuance of shares, net</t>
  </si>
  <si>
    <t>Proceeds from (repayment of) IIA grants, net</t>
  </si>
  <si>
    <t>Net cash provided by (used in) continuing financing activities</t>
  </si>
  <si>
    <t>Exchange rate differences on cash and cash equivalent balances</t>
  </si>
  <si>
    <t>Increase (decrease) in cash and cash equivalents from continuing activities</t>
  </si>
  <si>
    <t>Decrease in cash and cash equivalents from discontinued activities</t>
  </si>
  <si>
    <t>Balance of cash and cash equivalents at the beginning of the year</t>
  </si>
  <si>
    <t>Balance of cash and cash equivalents at the end of the year</t>
  </si>
  <si>
    <t>GENERAL</t>
  </si>
  <si>
    <t>Disclosure of general [Abstract]</t>
  </si>
  <si>
    <t>NOTE 1:
GENERAL
a.
General description of the Company and its operations:
MediWound Ltd. (the "Company" or "MediWound"), is a fully integrated biopharmaceutical company focused on developing, manufacturing and commercializing novel products to address unmet medical
needs in the fields of severe burns, chronic and other hard to heal wounds, connective tissue disorders and other indications. The Company's first innovative biopharmaceutical product, NexoBrid, received marketing authorization from the European Medicines Agency ("EMA") as well as the Israeli, Argentinean, South-Korean, Russian and Peruvian
Ministries of Health, for removal of dead or damaged tissue, known as eschar, in adults with deep partial and full thickness thermal burns. The Company sells NexoBrid in Europe and in Israel through its commercial
organizations and in other territories through local distributers.The Company second investigational innovative product, EscharEx, is a topical biological drug being developed for debridement of chronic and other
hard-to-heal wounds.
b.
The Company's securities are listed for trading on NASDAQ since March 2014.
c.
The Company has two wholly owned subsidiaries: MediWound Germany GmbH, acting as Europe (“EU”) marketing authorization holder and EU sales and marketing
arm and MediWound UK Limited, an inactive company. In addition, the Company owns approximately 10% of PolyHeal Ltd., a private life sciences company ("PolyHeal").
d.
The Company awarded two contracts with the U.S. Biomedical Advanced Research and Development Authority ("BARDA"), for the advancement of the
development and manufacturing, as well as the procurement of NexoBrid, as a medical countermeasure as part of BARDA preparedness for mass casualty events (see also Note 17a)
e.
On May 6, 2019, the Company entered into exclusive license and supply agreements with Vericel Corporation (“Vericel”) to commercialize NexoBrid in North
America (see also Note 17b).</t>
  </si>
  <si>
    <t>SIGNIFICANT ACCOUNTING POLICIES</t>
  </si>
  <si>
    <t>Disclosure of significant accounting policies [Abstract]</t>
  </si>
  <si>
    <t>NOTE 2:- SIGNIFICANT ACCOUNTING POLICIES
a.
Basis of presentation of financial statements: These financial statements have been prepared in accordance with International Financial Reporting Standards ("IFRS") as issued by the International Accounting
Standards Board ("IASB"). The Company's consolidated financial statements have been prepared on a cost basis, except for financial instruments which are measured at fair value through profit or
loss.
b.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 Significant intercompany balances and transactions and gains or losses resulting from intercompany transactions are eliminated in full in the consolidated financial statements.
c.
Functional currency, reporting currency and foreign currency:
1.
Functional currency and reporting currency: The reporting currency of the financial statements is the U.S. dollar. The Company determines the functional currency based on the currency in which it primarily generates and expends cash. The Company determined that its functional
currency is the U.S. dollar since most of the Company's expenses are in U.S. dollars and the economic environment in which the Company operates in and performs its transactions is mostly affected by the U.S dollar. A certain portion of the
Company's costs are denominated in NIS mainly due to payroll and related benefit costs incurred in Israel. To further support the Company's determination, the Company has analyzed the currency in which funds from financing activities are
generated or held and the currency in which receipts from operating activities are usually retained. In this respect, funds from financing activities were principally derived from significant funds raised in U.S. dollars including the
public offering completed in 2014, the follow-on offering completed in 2017 and U.S governmental funds. The Company operates and plans its activities in U.S. dollars and accordingly its periodic budgets and internal management reports are prepared and monitored using the
U.S. dollar as the primary currency and provides the basis for the determination of share-based compensation. The functional currency of the Company's subsidiary in Germany has been determined to be its local currency - the EURO. Assets and liabilities of this subsidiary are
translated at year end exchange rates and its statement of operations items are translated using the averegae exchange rates at the quarter of which those items are recognized. Such translation adjustments are recorded as a separate
component of accumulated other comprehensive income (loss) in shareholders' equity.
2.
Transactions, assets and liabilities in foreign currency: Transactions denominated in foreign currency are recorded upon initial recognition at the exchange rate on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d.
Cash equivalents: Cash equivalents are considered as highly liquid investments, including unrestricted short‑term bank deposits with an original maturity of three months or less from
the date of deposit.
e.
Short-term bank deposits: Short-term bank deposits have a maturity of more than three months, but less than one year, from the deposit date.
f.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standard costs (which approximates actual cost on a weighted average basis) including materials, labor and other direct and indirect manufacturing costs
based on practical capacity.
g.
Liability in respect of IIA: Israeli Innovation Authority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if future economic benefits are
expected from the project that will result in royalty-bearing sales. In that event, the royalty obligation is treated as a contingent liability in accordance with IAS 37, " Provisions, Contingent Liabilities
and Contingent Assets A liability for the grant is first measured at fair value (Level 3 of the fair value hierarchy) using a discount rate that reflects a market interest rate. The
difference between the amount of the grant received and the fair value of the liability is accounted for as a government grant and recognized as a deduction from research and development expenses. After initial recognition, the liability is
measured at amortized cost using the effective interest method. Royalty payments are treated as a reduction of the liability. At the end of each reporting period, the Company evaluates whether there is reasonable assurance that the liability recognized, in whole or in part, will not be repaid
based on its best estimate of future sales and, if so, the appropriate amount of the liability is derecognized against a corresponding reduction in research and development expenses.
h.
Leases: As described in Note 10 regarding the initial adoption of IFRS 16, "Leases" ("the Standard"), the Company elected to apply the provisions of the Standard using the
modified retrospective method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otor vehicles
3
Buildings and equipment
5-8 The Company tests for impairment of the right-of-use asset whenever there are indications of impairment pursuant to the provisions of IAS 36.
•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Operating leases: Leases in which substantially all the risks and rewards of ownership of the leased asset are not transferred to the Group are classified as operating leases. Lease
payments are recognized as an expense in profit or loss on a straight-line basis over the lease term.
i.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the plant and equipment. Depreciation is calculated on a straight‑line basis over the useful life of the assets at annual rates as follows:
%
Office furniture
6 - 15
Manufacturing machinery and lab equipment
7 - 15
Computers
33
Leasehold improvements
See below Leasehold improvements are depreciated on a straight‑line basis over the shorter of the lease term (including the renewal option held by the Company which is expected
to be exercised) and the expected life of the improvement. The useful life, depreciation method and residual value of an asset are reviewed at least each year-end and any changes are accounted for prospectively as a change in
accounting estimate.
j.
Intangible assets, net: Separately acquired intangible assets with finite useful life are measured on initial recognition at cost. Intangible assets are amortized over their useful life using the straight‑line method beginning in the period in which the intangible assets generates net cash inflows
to the Company. The useful life is over the length of the patent or knowledge life. The intangible assets are reviewed for impairment at each reporting date until they begin generating net cash inflows and subsequently whenever there is an
indication that the asset may be impaired.
k.
Revenues recognition:
On January 1, 2018, the Company initially adopted IFRS 15, "Revenues from Contracts with Customers" ("the Standard"), with the cumulative effect of applying the new guidance recognized as an adjustment to the opening retained earnings balance. Results for
reporting periods beginning after January 1, 2018 are presented under the new guidance, while prior period amounts are not adjusted and continue to be reported under the accounting standards in effect for the prior period.
The Company elected to apply the provisions of the Standard using the modified retrospective method
with the application of certain practical expedients and without restatement of comparative data. The Company recorded a net increase to opening accumulated deficit of $249 as of January 1, 2018 due to the cumulative impact of adopting
the new guidance and an increase of deferred revenues by $249.
The accounting policy for Revenues recognition applied from January 1, 2018, is as follows:
Revenues
recognition: Revenues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s
from the sale of products: The Company generates revenues from sales of its innovative biopharmaceutical product, NexoBrid,
to burn centers and hospital burn units in Europe, Israel and local distributors in international markets. Revenues from
sale of goods is recognized in profit or loss at the point in time when the control of the goods is transferred to the customer, generally upon delivery of the goods to the customer. Revenues
from development services: Revenues from
development services is recognized over time, during the period the customer receives and consumes the benefits provided by the Company's performance. The Company charges its customers based on payment terms agreed upon inspecific
agreements. When payments are made before or after the service is performed, the Company recognizes the resulting contract asset or liability. Revenues
from license agreements: The Company determine whether the license to the Intellectual Property ("IP") is right to use the
IP, which has significant standalone functionality or a right to access, which does not have a stand alone value. The Company recognizes Revenues
from licensing transactions at a point in time when the Company provides the customer a right to use the Company's intellectual property as it exists. The Company recognizes Revenues from licensing transactions over time when the Company provides the customer a right to access the Company's intellectual property throughout the license period. Combination of contracts: The Company accounts for multiple contracts as a single contract when all the contracts are signed at or near the same time with the same customer or with related
parties of the customer, and when one of the following criteria is met:
-
The contracts are negotiated as a package with a single commercial objective.
-
The amount of consideration to be paid in one contract depends on the consideration or performance of another contract.
-
The goods or services that the Company will provide according to the contracts represent a single performance obligation for the Company. Variable consideration:
The Company determines the transaction price separately for each contract with a customer. When
exercising this judgment, the Company evaluates the effect of each variable amount in the contract, taking into consideration discounts, penalties, variations, claims, non-cash consideration and the nature of multiple phases of the
product lifecycle. In determining the effect of the variable consideration, the Compan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s recognized will not occur when the uncertainty associated with the variable consideration is subsequently resolved. Allocating the transaction price: For contracts that consist of more than one performance obligation, at contract inception the Company allocates the contract
transaction price to each performance obligation identified in the contract on a relative stand-alone selling price basis. A performance obligation is a promise in a contract to transfer a distinct good or service to the customer.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including: the adjusted market assessment approach, the expected cost plus a margin approach and the residual approach. The Company may also use a
combination of these approaches to allocate the transaction price in the contract.
The accounting policy for Revenues recognition applied until December 31, 2017, was as follows: Revenues are recognized to the extent that it is probable that the economic benefits will flow to the
Company and the Revenues can be reliably measured, regardless of when the payment is being made. Revenues are measured at the fair value of the
consideration received or receivable, taking into account contractually defined terms of payment and excluding taxes or duty and net of returns and allowances, trade discounts and volume rebates.
Revenues from the sale of products are recognized when all the significant risks and rewards of
ownership of the products have passed to the buyer and the seller no longer retains continuing managerial involvement. The delivery date of the products is usually the date of which ownership passes.
Revenues from license agreements which comprised of multiple elements (including license to access the Company's intellectual property and exclusive distribution rights), provide for varying consideration terms,
such as upfront payments and milestone payments, are recognized when the criteria for Revenues recognition have been met and only to the extent of the
consideration that is not contingent upon completion or performance of future services under the contract. The Company concluded that the components do not have "stand alone value" to the customer and accordingly they are accounted for
as one unit of account. Consequently, Revenues from these components are recognized on the straight line basis over the license period.
l.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
m.
Funding by BARDA:
Non-royalty bearing funds from BARDA for funding research and development projects were recognized at
the time the Company was entitled to such grants on the basis of the related costs incurred. The participation by BARDA was classified as reimbursement (deduction) of research and development
expenses. Starting in May 2019, following entrance into the , in which Vericel has consumed the effective control over the BARDA contracts, funding by BARDA
n.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ing unit. An impairment loss of an asset, is reversed only if there have been changes in the estimates used to determine the asset's recoverable amount since the last impairment
loss was recognized. Reversal of an impairment loss, as above, may not increase the value above the lower of (i) the carrying amount that would have been determined (net of depreciation or amortization) had no impairment loss been
recognized for the asset in prior years, and (ii) its recoverable amount.
o.
Financial instruments: Effective of January 1, 2018 the Company adopted IFRS 9, "Financial Instruments" ("the Standard"), which replaced IAS 39. The Company elected to adopt the provisions
of the Standard retrospectively without restatement of comparative data. The accounting policy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inconsistency, such as when a related financial liability is also measured at fair value through profit or loss.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2.
Financial liabilities:
a)
Financial liabilities measured at amortized cost: Financial liabilities are initially recognized at fair value less transaction costs that are directly attributable to the issue of the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3.
Fair value: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7.
Contingent consideration for purchase of shares: The contingent consideration liability for purchase of shares is measured at fair value (Level 3 of the fair value hierarchy) and initially recorded against equity.
Subsequent changes in the fair value are recognized in profit or loss.
p.
Provisions:
A provision in accordance with IAS 37 is recognized when the Company has a present (legal or constructive) obligation as a result of a past event, it is expected to require the use of economic
resources to clear the obligation and a reliable estimate has been made.
q.
Short-term employee benefits and severance pay liability, net: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Company has liabilities for severance pay for its employees in several of jurisdictions and in Israel.
Post-employment benefit plans in Israel are normally financed by contributions to insurance companies and classified as defined contribution plans or as defined benefit plans. The Company has
defined contribution plans for Israeli employees pursuant to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The Company recognizes liability for severance pay due to its employees in EU in accordance with local laws.
r.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s.
Discontinued operation: A discontinued operation is a component of the Company that either has been disposed of or is classified as held for sale. Disposal group to be abandoned meets the
criteria for being a discontinued operation at the date of which it ceases to be used. The operating results relating to the discontinued operation are separately presented in the consolidated statements of comprehensive income or loss.
t.
Loss per share: Loss per share is calculated by dividing the loss attributable to Company shareholders by the weighted average number of outstanding ordinary shares during the period.
Potential ordinary shares are only included when their conversion decreases income per share or increases loss per share from continuing operation. Furthermore, potential ordinary shares converted during the period are included in diluted loss per share only until the conversion date and from that date in basic
loss per share.
u.
Reclassification
Certain amounts previously reported in the consolidated financial statements have been reclassified to conform to current year presentation. Such reclassifications did not affect net loss,
Changes in Stockholders' Equity or cash flows.</t>
  </si>
  <si>
    <t>SIGNIFICANT ACCOUNTING JUDGMENTS, ESTIMATES AND ASSUMPTIONS USED IN THE PREPARATION OF THE FINANCIAL STATEMENTS</t>
  </si>
  <si>
    <t>Disclosure of Significant accounting judgments, estimates and assumptions used in the preparation of the financial statements [Abstract]</t>
  </si>
  <si>
    <t>NOTE 3:-
SIGNIFICANT ACCOUNTING JUDGMENTS, ESTIMATES AND ASSUMPTIONS USED IN THE PREPARATION OF THE FINANCIAL STATEMENTS The preparation of the financial statements requires management to make estimates and assumptions that have an effect on the application of the accounting policies and
on the reported amounts of assets, liabilities and expenses. Discussed below ar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
Determining the fair value of share based compensation to employees and directors: The fair value of share based compensation to employees and directors is determined using the binomial option pricing models. The assumptions used in the models include the expected volatility, early exercise factor, expected dividend and risk-free interest rate.
•
Liabilities in respect to IIA grants: Government grants received from the IIA are recognized as a liability if future economic benefits are expected from the research and development activity that will
result in royalty‑bearing sales. As the contingent liability is calculated based on future royalty-bearing sales, there is uncertainty regarding the estimated future cash flows and the estimated discount rate used to measure the amortized
cost of the liability.
•
Contingent consideration for the purchase of shares: Contingent consideration for the purchase of shares was first measured at fair value. After initial recognition, the liability is measured at amortized cost using the
effective interest method. As the contingent consideration is calculated based on future royalty‑bearing sales, there is uncertainty regarding the estimated future cash flows and the estimated discount rate used to measure the fair value of
this liability.</t>
  </si>
  <si>
    <t>CASH AND CASH EQUIVALENTS</t>
  </si>
  <si>
    <t>Cash and cash equivalents [abstract]</t>
  </si>
  <si>
    <t>NOTE 4:-
CASH AND CASH EQUIVALENTS
Year ended December 31,
2018
2019
USD cash for immediate withdrawal
5,336
5,766
Non-USD cash for immediate withdrawal
1,380
1,476
6,716
7,242</t>
  </si>
  <si>
    <t>SHORT-TERM BANK DEPOSITS</t>
  </si>
  <si>
    <t>Disclosure of short-term bank deposits [Abstract]</t>
  </si>
  <si>
    <t>NOTE 5:-
SHORT-TERM BANK DEPOSITS
Year ended December 31,
2018
2019
USD bank deposits (1)
16,828
22,036
Restricted bank deposits (2)
89
180
16,917
22,216
(1)
The USD deposits bear annual interest of 2.48%-3.10% for the period of 357-368 days for 2018.
(2)
Restricted bank deposit which may be used only when certain conditions are met.</t>
  </si>
  <si>
    <t>TRADE RECEIVABLES</t>
  </si>
  <si>
    <t>Trade and other current receivables [abstract]</t>
  </si>
  <si>
    <t>NOTE 6 :-
TRADE RECEIVABLES
Year ended December 31,
2018
2019
BARDA (see also Note 17b)
-
3,267
Others receivables
560
840
560
4,107</t>
  </si>
  <si>
    <t>INVENTORIES</t>
  </si>
  <si>
    <t>Classes of current inventories [abstract]</t>
  </si>
  <si>
    <t xml:space="preserve">NOTE 7:- INVENTORIES
Year ended December 31,
2018
2019
Raw materials
432
709
Finished goods
1,248
904
1,680
1,613 </t>
  </si>
  <si>
    <t>OTHER RECEIVABLES</t>
  </si>
  <si>
    <t>NOTE 8:-
OTHER RECEIVABLES
Year ended December 31,
2018
2019
Government authorities
126
228
Prepaid expenses and other
132
216
BARDA (see also Note 17b)
2,524
-
Former shareholder ( see Note 16c)
4,000
-
Related parties
58
-
6,840
444</t>
  </si>
  <si>
    <t>PROPERTY, PLANT AND EQUIPMENT, NET</t>
  </si>
  <si>
    <t>Disclosure of detailed information about property, plant and equipment [abstract]</t>
  </si>
  <si>
    <t>NOTE 9:-
PROPERTY, PLANT AND EQUIPMENT, NET Balance as of December 31, 2019:
Office furniture
Manufacturing machinery and lab equipment
Computers
Leasehold improvements
Total
Cost
Balance as of January 1, 2019
243
4,054
102
2,123
6,522
Disposals
-
-
(38
)
-
(38
)
Additions
60
480
60
192
792
Foreign currency translation
(2
)
-
-
-
(2
)
Balance as of December 31, 2019
301
4,534
124
2,315
7,274
Accumulated Depreciation
Balance as of January 1, 2019
161
2,153
70
2,118
4,502
Disposals
-
-
(38
)
-
(38
)
Additions
16
453
28
11
508
Foreign currency translation
(2
)
-
-
-
(2
)
Balance as of December 31, 2019
175
2,606
60
2,129
4,970
Depreciated cost
December 31, 2019
126
1,928
64
186
2,304 Balance as of December 31, 2018:
Office furniture
Manufacturing machinery and lab equipment
Computers
Leasehold improvements
Total
Cost
Balance as of January 1, 2018
248
3,561
139
2,120
6,068
Disposals
(7
)
-
(55
)
-
(62
)
Additions
7
493
19
3
522
Foreign currency translation
(5
)
-
(1
)
-
(6
)
Balance as of December 31, 2018
243
4,054
102
2,123
6,522
Accumulated Depreciation
Balance as of January 1, 2018
154
1,802
93
2,095
4,144
Disposals
(7
)
-
(55
)
-
(62
)
Additions
18
351
33
23
425
Foreign currency translation
(4
)
-
(1
)
-
(5
)
Balance as of December 31, 2018
161
2,153
70
2,118
4,502
Depreciated cost
December 31, 2018
82
1,901
32
5
2,020</t>
  </si>
  <si>
    <t>LEASES</t>
  </si>
  <si>
    <t>Leases</t>
  </si>
  <si>
    <t>NOTE 10:-
LEASES
a.
Lease Agreements:
The Company's offices and its production facility in Israel are located in a building that the Company leases from its Parent Company, in accordance with a sub-lease agreement. The Company
subleases approximately 3,000 square meters of laboratory, office and clean room space at a monthly rent fee of NIS 116,000 (approximately $33). This sub-lease agreement which was amended on January 1, 2019, expires in
October 2022 and provides with 3 years extantion period at the sole discretion of the Company. The Company's subsidiary offices are located in Germany. The monthly rent fee is currently €3,500 (approximately $4) and the lease agreement expires on April 30, 2022. In addition the Company and its subsidiary have operating lease agreements for 13 vehicles for a period of three years.
b.
Lease extension and termination options:
The Company has leases that include extension and termination options. These options provide flexibility in managing the leased assets and align with the Company's
business needs. The Company exercises significant judgement in deciding whether it is reasonably certain that the extension and termination options will be exercised. In leases of motor vehicles, the Company does not include in the lease term the exercise of extension options since the Company does not ordinarily exercise options that
extend the lease period beyond 3 years.
c.
Information on leases:
Year ended December 31,
2019
Interest expense on lease liabilities
139
Expenses relating to short-term leases
444
Total cash outflow for leases
630
The Company was assisted by an external valuation expert in determining the appropriate interest rate for discounting its leases based on credit risk, the weighted
average term of the leases and other economic variables. A weighted average incremental borrowing in a range of 0.1% to 6.7% was used to discount future lease payments in the calculation of the lease liability on the date of
initial application of the Standard.
d.
Disclosures in respect of right-of-use assets:
Right-of-use assets
Buildings
Motor vehicles
Total
Cost:
Balance as of January 1, 2019
-
46
46
Cumulative effect adjustment on accumulated deficit as a result of adopting
IFRS 16
2,350
172
2,522
Additions during the year:
New leases
-
209
209
Adjustments for indexation
27
-
27
Balance as of December 31, 2019
2,377
427
2,804
Accumulated depreciation:
Balance as of January 1, 2019
-
-
-
Additions during the year:
Depreciation and amortization
401
174
575
Balance as of December 31, 2019
401
174
575
Depreciated cost :
Balance as of December 31, 2019
1,976
253
2,229 The Company recognized depreciation expenses in the amount of $575 in respect of amortization of the
right-of-use asset and $139 intrest expenses in respect of the lease liability, in place of the lease expenses in the amount of $630 which would have been recorded according to the previous standard.
f.
Disclosures in respect of lease liabilities:
Lease liabilities
Buildings
Motor vehicles
Total
Balance as of December 31, 2018
-
-
-
Cumulative effect adjustment on accumulated liabilities as a result of
adopting IFRS 16
2,344
178
2,522
Repayment of leases liabilities
(458
)
(172
)
(630
)
Effect of changes in exchange rates
189
10
199
New finance lease obligation recognized
-
193
193
Adjustments for indexation
11
16
27
Interest
139
-
139
Balance as of December 31, 2019
2,225
225
2,450
Current maturities of long-term leases
(403
)
(41
)
(444
)
Lease liability Balance as of December 31, 2019
1,822
184
2,006 At the initial application date, the Company recognized a lease liability in the amount of about $2,522 million under Long term debt and current maturity, according to
the present value of the future lease payments discounted using the Company's incremental interest rate at that date, and concurrently recognized a right-of-use asset in the same amount with certain adjustments. The Company's incremental
interest rates used for measuring the lease liability are in the range of 0.1% to 6.7%. Depreciation is calculated on a straight-line basis over the remaining contractual lease period.</t>
  </si>
  <si>
    <t>INTANGIBLE ASSETS, NET</t>
  </si>
  <si>
    <t>Disclosure of detailed information about intangible assets [abstract]</t>
  </si>
  <si>
    <t>NOTE 11:-
INTANGIBLE ASSETS, NET
License and Knowhow
2018
2019
Cost
Balance as of January 1,
1,526
1,538
Additions
12
-
Balance as of December 31,
1,538
1,538
Accumulated Amortization
Balance as of January 1,
891
1,043
Additions
152
66
Balance as of December 31,
1,043
1,109
Amortized cost
Balance as of December 31,
495
429 Intangible assets include exclusive licenses to use patents, know-how and intellectual property for the development, manufacturing and marketing of products related to
burn treatments and other products in the field of wound care. These licenses were purchased from third parties and from one of the Company's shareholders.</t>
  </si>
  <si>
    <t>OTHER PAYABLES</t>
  </si>
  <si>
    <t>Trade and other payables [abstract]</t>
  </si>
  <si>
    <t>NOTE 12:-
OTHER PAYABLES
Year ended December 31,
2018
2019
Liability in respect for purchase of
shares (see Note 16c)
1,532
1,723
Former shareholder ( see Note 16b )
-
3,167
Related parties
227
214
Deferred
198
249
Other
79
384
2,036
5,737</t>
  </si>
  <si>
    <t>LIABILITIES IN RESPECT OF IIA GRANTS</t>
  </si>
  <si>
    <t>Liabilities In Respect Of Iia Grants Schedule Of Israeli Innovation Authority Grants</t>
  </si>
  <si>
    <t>NOTE 13:-
LIABILITIES IN RESPECT OF IIA GRANTS
Year ended December 31,
2018
2019
Balance as of January 1,
7,437
7,714
Grants received
93
248
Royalties
(103
)
(635
)
Amounts carried to Profit or Loss
287
(392
)
Balance as of Decmber 31,
7,714
6,935
Current maturities
(146
)
(124
)
Long term liabilities in respect of IIA grants
7,568
6,811 The Company is committed to pay royalties to the IIA up to the total grants received plus the applicable accrued interest. The total amount of grants actually received
by the Company from the IIA including accrued LIBOR interest, net of royalties as of December 31, 2019 is approximately $ 13,570, while the amortized cost of this liability as of that date is $ 6,935, using the interest method.</t>
  </si>
  <si>
    <t>FINANCIAL INSTRUMENTS</t>
  </si>
  <si>
    <t>Disclosure of detailed information about financial instruments [abstract]</t>
  </si>
  <si>
    <t>NOTE 14:-
FINANCIAL INSTRUMENTS
a.
Financial risk factors: The Company's activities expose it to various market risks (mainly foreign currency risk and interest rate risk). The Company's Board of Directors has provided
guidelines for risk management and specific policies for various risk exposures. Foreign currency risk The Company operates primarily in an international environment and is exposed to foreign exchange risk resulting from the fact that a certain portion of the Company's
costs are denominated in NIS and EURO, mainly due to payroll and related benefit costs incurred in Israel and in Europe, and additionally due to marketing expenses incurred in Europe.
b.
Fair value: The carrying amount of cash and cash equivalents, short‑term bank deposits, trade and other receivables and trade and other payables approximates their fair value due
to the short‑term maturities of such instruments. The fair value of liabilities in respect to IIA grants with fixed interest is based on a calculation of the present value of the cash flows at the interest rate for a
loan with similar terms. The Company used a discount rate of 12% based in part of the Company's estimation at the time of the Company's recognition of the IIA grants which approximates the fair value at the respective balance sheet date. The fair value of the contingent consideration for purchase of shares is based on a calculation of the present value of future royalty payments. The expected cash
flows already reflect assumptions about the uncertainty in future defaults, and therefore the Company used a discount rate that is commensurate with the risk inherent in the expected cash flows.
c.
Sensitivity tests relating to changes in market factors: The Company operates in an international environment and is exposed to foreign exchange risk resulting from the exposure to different currencies, mainly NIS and EURO.
Foreign exchange risks arise from recognized assets and liabilities denominated in a foreign currency other than the functional currency.
December 31,
2017
2018
2019
Sensitivity test to changes in NIS and EURO exchange rates
Gain (loss) from change:
5% increase in exchange rate
$
346
$
31
$
285
5% decrease in exchange rate
$
(346
)
$
31
$
(285
)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may affect its reported operating results or financial position. The sensitivity tests present the profit or loss for the relevant risk variables chosen as of each reporting date.</t>
  </si>
  <si>
    <t>SEVERANCE PAY LIABILTY, NET</t>
  </si>
  <si>
    <t>Disclosure of defined benefit plans [abstract]</t>
  </si>
  <si>
    <t>NOTE 15:-
SEVERANCE PAY LIABILTY, NET The Company has liabilities for severance pay for its employees in Israel and in several EU jurisdictions. The Company's liability for employee benefits is based on
local laws, valid labor agreements, the employee's salary and the applicable terms of employment, which together generate a right to severance compensation. Post‑employment employee benefits are partially financed by deposits with defined
contribution plans, as detailed below. The Israeli Severance Pay Law, 1963 ("Severance Pay Law"), specifies that Israeli employees are entitled to severance payment, following the termination of their
employment. Under the Severance Pay Law, the severance payment is calculated as one month salary for each year of employment, or a portion thereof. Under Section 14 of the Severance Pay Law ("Section 14"), employees are entitled to have
monthly deposits, at a rate of 8.33% of their monthly salary, made on their behalf to their insurance funds. Payments in accordance with Section 14 release the Company from the liability for any future severance payments in respect of those employees. The majority of the Company's liability for severance pay is covered by Section 14. Acordingly, the Company does not recognize any liability for severance pay due to
these employees and the deposits under Section 14 are not recorded as an asset in the Company's balance sheet. These contributions for compensation represent defined contribution plans. The Company recognizes liability for severance pay due
to its employees in EU in accordance with local laws and its Israeli employees which are not under Section 14.</t>
  </si>
  <si>
    <t>CONTINGENT LIABILITIES AND COMMITMENTS</t>
  </si>
  <si>
    <t>Disclosure of contingent liabilities [abstract]</t>
  </si>
  <si>
    <t>CONTINGENT LIABILITIES</t>
  </si>
  <si>
    <t>NOTE 16:-
CONTINGENT LIABILITIES AND COMMITMENTS
a.
In 2000, the Company signed an exclusive license agreement (as amended in 2007) with a third party with regard to its patents and intellectual property.
Pursuant to the agreement, the Company received an exclusive license to use the third party's patents and intellectual property, for the purpose of developing, manufacturing, marketing, and commercializing products for
treatment of burns and other wounds.
In consideration for this exclusive license, the Company paid an aggregate amount of $ 950 following
the achievement of certain development milestones as set forth in the agreement. In addition, the Company undertook to pay royalties of 1.5% to 2.5% from future Revenues from sales of products which are based on this patent for a period ranging between 10 to 15 years from the first commercial delivery in a major country, and thereafter the Company will have a fully paid-up
royalty-free license for these patents. In addition, royalties will be paid at the rate of 10% - 20% from sub-licensing of such patents. Moreover, the Company agreed to pay a one-time lump-sum amount of $ 1,500 when the aggregate Revenues based on these patents reach $ 100,000. The amount of royalty payments for the years, 2017 and 2018 and 2019 amounted to $ 48, $ 72 and $ 732,
respectively.
b.
Under the Research and Development Law, (the "R&amp;D Law") the Company undertook to pay royalties of 3% on the Revenues derived from sales of products
or services developed in whole or in part using IIA grants. The maximum aggregate royalties paid generally cannot exceed 100% of the grants received by the Company, plus annual interest generally equal to the 12-month LIBOR
applicable to dollar deposits, as published on the first business day of each calendar year. The royalty amount payable by the Company as of December 31, 2019 is approximately $ 13,570, which represents the total amount of
grants actually received by the Company from the IIA including accrued interest, net of royalties actually paid or accrued by the Company (see also Note 13).
c.
Beginning in 2007, the Company entered into a number of agreements with Teva Pharmaceutical Industries Limited (“Teva”) related to collaboration in the
development, manufacturing and commercialization of solutions for the burn and chronic wound care markets. In consideration for these agreements, Teva made investments in the Company's ordinary shares and agreed to fund
certain research and development expenses and manufacturing costs and perform all marketing activities for both NexoBrid, under the 2007 Teva Agreement, and the PolyHeal Product, under the 2010 PolyHeal Agreements (see also
Note 21a). As of December 31, 2012, all of these agreements were terminated.
On September 2, 2013, in accordance with the terms of the Teva Shareholders’
Rights Agreement, the Company exercised its rights to repurchase all of its shares held by Teva, and purchased 755,492 ordinary shares, in consideration for an obligation to pay Teva future royalty payments of 20% of the Company’s Revenues from the sale or license of NexoBrid up to a total amount of $ 30,600 and from the sale or license of the PolyHeal Product up to a total amount
of $ 10,800. The obligation to pay Teva future royalty payments no longer includes amounts from the sale or license of the PolyHeal Product since the license to the PolyHeal Product has expired.
The total amortized cost of the future royalty obligation to Teva were initially
accounted at their estimated fair value at the exercise date on September 2, 2013, using a discounted cash flow model based on sales projections. The subsequent changes in this liability were recorded in profit or loss within
financial income of financial expenses. Accordingly, the liability was remeasured to $ 14,381 and $ 14,460 as of December 31, 2017 and 2018, respectively, as a result of revaluation in the amount of $ 351 and $ 758, in 2017 and 2018,
respectivaly, which was recorded within financial expenses.
On March 24, 2019, the Company entered into a settlement agreement and mutual general release with
Teva (the “Teva Settlement Agreement”), which settles any and all debts, obligations or liabilities that each party or any of its controlled affiliates had or has to the other party or any of its controlled affiliates under, in
connection with or arising out of these agreements.
Pursuant to a Settlement Agreement, Teva paid the Company $4,000 in cash, and agreed to reduce the
contingent consideration that is payable to Teva pursuant to the Company's repurchase of its shares from Teva in 2013. As a result, the Company is now obligated to pay Teva annual payments at a reduced rate of 15% of its recognized Revenues from the sale or license of NexoBrid after January 1, 2019, up to a reduced aggregate amount of $10,200. As a result of Teva Settlement
Agreement, a one-time net income from settlement agreement of $7,537 was recorded as other income and a one-time income of $4,608 was recorded within the profit from discontinued operation in the fourth quarter and the year ending
December 31, 2018. In addition, the fair value of the revised future royalty obligation to Teva (contingent consideration for purchase of shares) was remeasured to $6,330 and $4,853 as of December 31, 2018 and 2019, respectivally,
using a discounted cash flow model based on sales projections.
In addition, the Company also agreed to indemnify, defend and hold harmless Teva and its directors,
officers, agents and employees from and against claims relating to a certain milestone related to PolyHeal under an agreement associated with the Collaboration Agreements, up to an amount of $10,200, if a notice of such claim has been
received by the Company prior to December 31, 2023.</t>
  </si>
  <si>
    <t>MATERIAL AGREEMENTS</t>
  </si>
  <si>
    <t>Disclosure of material agreements [Abstract]</t>
  </si>
  <si>
    <t>NOTE 17:-
MATERIAL AGREEMENTS
a.
The Company has awarded a contract with BARDA which was modified in July 2017 and again in May 2019, providing supplemental funds and support. The
amended contract valued up to $153 million. The contract is for the advancement of the development and manufacturing, as well as the procurement of NexoBrid as a medical countermeasure as part of BARDA preparedness for mass
casualty events. The modified contract includes $77 million of funding to support development activities to complete the FDA approval process for NexoBrid for use in thermal burn injuries, as well as procurement of NexoBrid. On January 2020, BARDA initiated the procurement of NexoBrid for emergency stockpile
as part of the HHS mission to build national preparedness for public health medical emergencies. The initial BARDA order is valued at $16,500, with the first delivery of NexoBrid expected during 2020 and additional deliveries occurring
over the subsequent five quarters. The First BARDA Contract also includes options for BARDA (i) to further fund $10 million in development activities for other potential NexoBrid indications, and (ii) to further fund $50,000 for
additional procurement of NexoBrid.
In September 2018, the Company has awarded additional contract with BARDA to develop
NexoBrid for the treatment of Sulfur Mustard injuries as a medical countermeasure as part of BARDA preparedness for mass casualty events. The contract provides approximately $ 12,000 of funding to support research and development activities
up to pivotal studies in animals under the FDA Animal Rule. The contract also contains options for additional
The total potential value of funding commitments from
BARDA under the two contracts is currently $196,000, in the aggregate.
As of December 31, 2019, the Company has recorded $42,958 in funding, in the aggregate, from BARDA under
the two contracts. The participation by BARDA comprises $31,955 which was classified as reimbursement of research and development expenses. Starting in May 2019, following entrance into the Vericel license and supply
agreements, participation by BARDA in the amount of $10,678 was classified as Revenues from development services. In addition,
clinical supply in the amount of $325 was recorded as Revenues from sales of products.
b. On May 6, 2019, the Company entered into exclusive license and
supply agreements with Vericel to commercialize NexoBrid in North America (the “Collaboration Agreements”). Pursuant to the Collaboration Agreements, Vericel will obtain the authority over
and control of the development, regulatory approval and commercialization of licensed products in the North America territory. MediWound will be responsible for the development of the product through BLA approval, supported and funded
by BARDA, as well as the manufacture and supply of NexoBrid. In addition, MediWound retains the commercial rights to NexoBrid in non-North American territory. Under the terms of the license agreement, Vericel has made an upfront payment to
MediWound of $17,500 and agreed to make an additional $7,500 payment contingent upon BLA approval and up to $125,000 in payments contingent upon meeting certain annual sales milestones. Vericel has also agreed to pay MediWound tiered
royalties on net sales ranging from high single-digit to teen-digit percentages, a split of gross profit on committed BARDA procurement orders and a teen-digits royalty on any additional future BARDA purchases of NexoBrid. Under the terms
of the supply agreement, Vericel will procure NexoBrid from MediWound at a transfer price of cost plus a fixed margin percentage. The Collaboration Agreements have multiple performance obligations, due to the
contract covering multiple phases of the product lifecycle. Under the Vericel licnese and supply agreements, the Company identified three distinct performance obligations: (i) license rights (ii) development services for BLA approval and
(iii) manufacturing and supply of NexoBrid.
The Company allocated the Collaboration Agreements transaction price to each performance obligation
using the best estimate of the standalone selling price of each distinct good or service in the contract . The Company determined the license to the Intellectual Property ("IP") to be a right to use the
IP, which has significant standalone functionality. Since Vericel has sublicensing rights, effective control over the development strategy in the Territoty and also entitled to generate Revenues from BARDA procurement prior to BLA approval, the license is a distinct performance obligation and as such Revenues are recognized at the point in time that control of the license is transferred to the customer. Since the manufacturing and development services are at market value, then the upfront payment was fully
attributed to the license performance obligation. Consequently, during the second quarter the Company has recognized Revenues in the amount of
$17,500.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s are resolved). Therefore, as the milestone payments are not probable, Revenues were not recognized in respect to such milestone payments. Sales related royalties to be received in exchange for license are recognized at the later of when
(i) the subsequent sale occurs or (ii) the performance obligation to which some or all of the sales royalty has been allocated is satisfied (in whole or in part). As royalties are payable based on future commercial sales, as defined
in the agreement, which did not occur as of the financial statements date, the Company did not recognize any Revenues from royalties.
Revenues from the sale of products to Vericel will be recognized when all the significant risks
and rewards of ownership of the products have passed to the buyer and the seller no longer retains continuing managerial involvement. The delivery date of the products is usually the date of which ownership passes. Under the Vericel license agreement, in which Vericel has consumed effective control over the
BARDA contracts. As a result, participation from BARDA for funding research and development projects are now classified as Revenues from development
services. In Addition, the Revenues
drerived by procurement from BARDA will be recognized on their net amount.</t>
  </si>
  <si>
    <t>EQUITY</t>
  </si>
  <si>
    <t>Disclosure of classes of share capital [abstract]</t>
  </si>
  <si>
    <t>NOTE 18:-
EQUITY
a.
Share capital
Year ended December 31,
2018
2019
Authorized number of shares
37,244,508
50,000,000
Issued and outstanding number of shares
27,178,839
27,202,795
b.
Rights attached to shares:
c.
An ordinary share confers upon its holder(s) a right to vote at the general meeting, a right to participate in distribution of dividends, and a right to participate in the distribution of surplus assets upon liquidation of
the Company.
d.
In March 2014, the Company completed its IPO, and its securities are listed for trading on NASDAQ.
e.
In September 21, 2017, the Company completed a follow-on public offering.
f.
Movement in share capital:
•
During the year, the authorized number of shares was increased by 12,755,492 shares.
•
On December 31, 2019, the company issued additional 23,956 ordinary shares upon vesting of outstanding RSU’s.</t>
  </si>
  <si>
    <t>SHARE-BASED COMPENSATION</t>
  </si>
  <si>
    <t>Disclosure of terms and conditions of share-based payment arrangement [abstract]</t>
  </si>
  <si>
    <t>NOTE 19:-
SHARE‑BASED COMPENSATION
a.
Expense recognized in the financial statements: The expenses that was recognized for services received from employees and directors is as follows:
Year ended December 31,
2017
2018
2019
Cost of Revenues
188
71
226
Research and development
488
181
375
Selling and marketing
204
63
40
General and administrative
483
330
593
Total share-based compensation
1,363
645
1,234
b.
Share-based payment plan for employees and directors: The Company has reserved for issuance stock options and restricted stock units ("RSUs") for total of 2,442,976 ordinary shares. As of December 31, 2019, 1,035,944
ordinary shares of the Company were still available for future grant. Any options or RSUs, which are forfeited or not exercised before expiration, become available for future grants. Options granted under the Company's 2003 Israeli Share Option Plan ("Plan") are exercisable in accordance with the terms of the Plan, within 5-10 years from the date
of grant, against payment of an exercise price or cashless exercise. The options generally vest over a period of 3-4 years. In March 2014, the Company adopted and obtained shareholder approval for its 2014 Equity Incentive Plan (the “2014 Plan”). Options and RSU's granted under the
Company's 2014 Plan are exercisable in accordance with the terms of the Plan. Options are exercisable within 5-10 years from the date of grant, against payment of an exercise price or cashless exercise and share units are granted
immediately upon vesting of the RSU's. The options and the RSU's generally vest over a period of 3-4 years.
c.
Share options activity: The following table lists the number of share options, the weighted average exercise prices of share options and changes that were made in the option plan to employees
and directors
2017
2018
2019
Number of options
Weighted Average Exercise price
Number of options
Weighted Average Exercise price
Number of options
Weighted Average Exercise price
Outstanding Options at beginning of year
2,181,075
9.62
1,934,735
10.02
2,313,249
9.31
Option's Granted
40,000
6.72
665,000
5.12
95,000
4.45
Option's Exercised
(79,624
)
0.09
(208,332
)
2.63
-
-
Option's Forfeited and/or expired
(206,716
)
8.93
(78,154
)
9.06
(73,817
)
5.17
Outstanding options and at end of year
1,934,735
10.02
2,313,249
9.31
2,334,432
9.18
Option's Exercisable at end of year
1,562,235
10.25
1,475,451
11.23
1,753,803
4.76 The following table summarizes information about share options outstanding as of December 31, 2019:
Options and outstanding as of December 31, 2019
Range of exercise prices ($ )
Number of options
Weighted Average Remaining contractual life
Weighted average exercise price
3.84 - 5.15
720,500
8.58
5.03
6.72 ‑ 9.82
795,032
4.86
9.05
12.89 ‑ 13.76
818,900
3.92
12.94
Total
2,334,432
5.68
9.18 The following table summarizes information about RSU's outstanding as of December 31, 2019:
RSU's 2018
RSU's 2019
Outstanding at beginning of year
-
95,833
Granted
95,833
36,667
Forfeited
-
-
Vested
-
(23,956
)
Outstanding at the end of the period
95,833
108,544 The fair value of the options and RSU's granted to employees and directors at the grant date for the years ends December 31, 2017, 2018 and 2019 was
$172 ,$1,824 and $441 respectively.
1.
On June 22, 2017, the Company's Board of Directors approved the grant of 40,000 options to purchase ordinary shares under the Plan, for an exercise price of $ 6.72 per share to certain new Board members of the Company. The
fair value of the options granted, as of the grant date, was estimated at approximately $172.
2.
On February 22, 2018, the general meeting of the Company approved to extend the exercise period of 208,332 options previously granted to CEO and in addition approved the grant of 40,000 options to purchase the Company's
ordinary shares, for an exercise price of $ 4.63 per share, to certain of its directors. The fair value of the extended options was estimated at approximately $98 and the new options granted, as of the grant date, was estimated
at approximately $76.
3.
On June 27, 2018, a total of 208,332 options which were previously granted to the Company's former CEO were exercised into 131,102 ordinary shares using cashless exercise mechanism.
4.
On December 31, 2018, the Company's Board of Directors approved the grant of 625,000 options to purchase ordinary shares, for an exercise price of $ 5.15 per share, and the grant of 95,833 RSU's to its employees. The fair
value of the options and RSU's granted, as of the grant date, was estimated at approximately $1,261 and $389, respectivaly.
5.
On March 24, 2019, the Company granted to its incoming CEO and chairman of the board 60,000 options (40,000 and 20,000 respectively) to purchase ordinary shares, for an exercise price of $ 4.92 per share, and 30,000 RSU's
(20,000 and 10,000 respectively), under the "2014 Share Incentive Plan". The options are exercisable in accordance with the terms of the plan and will vest over three-four years. The fair value of the options and RSU's granted,
as of the grant date, was estimated at approximately $164 and $158, respectively. On May 2, 2019, the general meeting of the Company approved the abovementioned grants.
6.
On June 6, 2019, the Company granted to its incoming CFO 40,000 options to purchase ordinary shares, for an exercise price of $ 3.84 per share, and 6,667 RSU's, under the "2014 Share Incentive Plan". The options are
exercisable in accordance with the terms of the plan and will vest over four years. The fair value of the options and RSU's granted, as of the grant date, was estimated at approximately $93 and $26, respectively.
d.
The fair value of the Company's share options granted to employees and directors for the years ended December 31, 2017, 2018 and 2019 was estimated using the binomial option pricing models using the following assumptions:
December 31,
2017
2018
2019
Dividend yield (%)
0
0
0
Expected volatility of the share prices (%)
63
44-54
41-53
Risk‑free interest rate (%)
1.22-2.15
1.63-2.69
1.85-2.45
Early exercise factor (%)
150
100-150
150
Weighted average share prices (Dollar)
7.80
4.07
4.83</t>
  </si>
  <si>
    <t>TAXES ON INCOME</t>
  </si>
  <si>
    <t>Disclosure of taxes on income [Abstract]</t>
  </si>
  <si>
    <t>NOTE 20:-
TAXES ON INCOME
a.
The Company operates in two main tax jurisdictions: Israel and Germany. As such, the Company is subject to the applicable tax rates in the jurisdictions in which it conducts its business.
b.
Corporate tax rates in Israel:
•
The Israeli corporate income tax rate was 23% in 2019 and 2018 and 24% in 2017. In December 2016, the Israeli Parliament approved the Economic Efficiency Law (Legislative Amendments for Applying the Economic Policy for the 2017 and 2018 Budget
Years), 2017 which reduces the corporate income tax rate to 24% (instead of 25%) effective from January 1, 2017 and to 23% effective from January 1, 2018.
•
Tax benefits under the Israel Law for the Encouragement of Capital Investments, 1959 (the "Investment Law"): Under the Investment Law, the Company has been granted "Beneficiary Enterprise" status which provides certain benefits, including tax exemptions and reduced tax rates.
Income not eligible for Beneficiary Enterprise benefits is taxed at a regular rate. During the benefit period, the Company will be tax exempt in the first two years of the benefit period and subject to tax at the reduced rate of 10%- 25% for an
additional period of five to eight years (depending on the percentage of foreign investments in the Company) of the benefit period. The benefit entitlement period starts from the first year that the Beneficiary Enterprise first earned
taxable income, and is limited to 12 years from the year in which the Company requested to have tax benefits apply. In the event of distribution of dividends from the said tax exempt income, the amount distributed will be subject to
corporate tax at the reduced rate ordinarily applicable to the Beneficiary Enterprise's income. Tax exempt income generated under the Company's "Beneficiary Enterprise" program will be subject to taxes upon dividend distribution or complete liquidation. The
entitlement to the above benefits is conditional upon the Company's fulfilling the conditions stipulated by the Investment Law and regulations published thereunder. Should the Company fail to meet such requirements in the future, income
attributable to its Beneficiary Enterprise programs could be subject to the statutory Israeli corporate tax rate and the Company could be required to refund a portion of the tax benefits already received, with respect to such programs.
c.
The principal tax rates applicable to the subsidiary whose place of incorporation is outside Israel are: The statutory corporate tax rate in Germany was 29.79% in 2019, 2018 and 30.53% in 2017.
d.
Final tax assessments: The Company has finalized its tax assessments through the 2013 tax year. The Company's subsidiary has not received a final tax assessment since its incorporation.
e.
Net operating carryforward losses for tax purposes and other temporary differences: As of December 31, 2019, the Company had carryforward losses and other temporary differences mainly from R&amp;D expenses together amounting to approximately $119,000.
f.
Deferred taxes: The Company did not recognize deferred tax assets for carryforward losses and other temporary differences because their utilization in the foreseeable future is not
probable.
g.
Current taxes on income: The Company did not record any current taxes for the years ended December 31, 2017, 2018 and 2019 as a result of its carryforward losses.
h.
Theoretical tax: The reconciliation between the tax expense, assuming that all the income and expenses, gains and losses in the statement of income were taxed at the statutory tax rate
and the taxes on income recorded in profit or loss, does not provide significant information and therefore was not presented (the main reconciliation item is due to operating losses and other temporary differences for which deferred tax
assets were not recognized).</t>
  </si>
  <si>
    <t>DISCONTINUED OPERATION</t>
  </si>
  <si>
    <t>Disclosure of discontinued operation [Abstract]</t>
  </si>
  <si>
    <t>NOTE 21:-
DISCONTINUED OPERATION
a.
In December 2010, the Company, Teva and PolyHeal, entered into a series of agreements to collaborate in the development, manufacturing and commercialization of PolyHeal's wound care product, or the PolyHeal Product (“2010
PolyHeal Agreement”). Under the 2010 PolyHeal Agreement, PolyHeal granted the Company an exclusive global license to manufacture, develop and commercialize all the Polyheal Products in consideration for royalty payments.
Concurrently, the Company granted Teva an exclusive global sub license to commercialize the Polyheal Products in consideration for certain royalties and milestone payments. In addition, Teva undertook to finance the Company's
future development of the Polyheal Product and all of its manufacturing costs. Under the 2010 PolyHeal Agreement, Teva initially invested $ 6,750 in the Company, and undertook to invest an additional $ 6,750 in the Company
subject to the achievement of a development milestone. Concurrent with Teva's investment in the Company, the Company purchased shares of PolyHeal for total consideration of $ 6,750. Additionally, the Company undertook to
purchase additional shares of PolyHeal for the same amount, subject to the achievement of the same abovementioned development milestone.
b.
Following the termination of the Company's collaborations with Teva under the 2010 PolyHeal Agreement, the Company's exclusive license for the PolyHeal Product expired in September 2013. As a result of the expiration of the
PolyHeal license, the Company accounted for the operation related to PolyHeal as a discontinued operation in accordance with IFRS accounting standard 5, “Non-current Assets Held for Sale and Discontinued Operations" and the
Company has fully impaired the license for the PolyHeal Product.
c.
On November 15, 2012, the Company informed Teva of the commencement of a feasibility study for the next generation of the PolyHeal Product, which constituted a milestone under the 2010 PolyHeal Agreement. In accordance with
the terms of the agreement, Upon achievement of this milestone, Teva was to invest an additional $ 6,750 in exchange of the Company's ordinary shares and the Company was to purchase, following and pending the consummation of
this investment, for an identical amount, ordinary shares of PolyHeal from its existing shareholders.
d.
On September 15, 2014, a Statement of Claim was filed against the Company by some shareholders of Polyheal
(the "Plaintiffs"). The Plaintiffs allege that the Company is obligated to pay them a total amount of $1,475 in exchange for their respective portion of PolyHeal's shares, following the commencement of a feasibility study
for the next generation of the PolyHeal Product in November 15, 2012, which constituted a milestone under a buyout option agreement between the Company, PolyHeal and its shareholders.
e.
During December 2017, the Company paid the Plaintiffs approximately $1,497 in consideration for PolyHeal's shares and recorded a full provision of $6,003 which represents the purchase price for the residual number of shares
that the 2010 PolyHeal Agreements contemplate would be acquired by the Company from the shareholders of PolyHeal (the “Provision”).
f.
On March 24, 2019, the Company entered into a settlement agreement and mutual general release with the Plaintiffs (the "Polyheal Settlement Agreement"), which settles any and all debts, obligations or liabilities that the
Plaintiffs and MediWound had, has or may have to the other party in connection with the agreements among MediWound, Teva, PolyHeal, the Plaintiffs and other shareholders of PolyHeal. Pursuant to the terms of Polyheal Settlement
Agreement, the Plaintiffs repaid to MediWound a portion of the amount that was ruled in their favor under the Tel Aviv District Court Ruling, and it resulted in the acceptance of the Company’s appeal that was filed on December,
2017, and the cancellation of the 2017 Ruling that was issued by the District Court against MediWound.
g.
In September 2019, the Company entered a series of settlement agreements (the "New PolyHeal Settlement Agreements") with the majority of shareholders of Polyheal, including Clal Biotechnology Industries Ltd., its controlling
shareholder. The New PolyHeal Settlement Agreements settle any and all debts, obligations or liabilities that each party or any of its affiliates had or has to the other party or any of its affiliates, in connection with or
arising out of the series of 2010 PolyHeal Agreements.
h.
Pursuant to the terms of New PolyHeal Settlement Agreements, the company paid an aggregate amount of
approximately $2,800 and received 14,473 shares of PolyHeal, which was classified as royalty rights arising from the Company’s ownership of shares of Polyheal.
As a result of the New PolyHeal Settlement Agreements, the Company recognized one-time profit from
discontinued operation of $2,889, following the decrease of the provision which was offset by an impairment of the royalty rights and settlement fees. As of December 31, 2019, the provision for liability in respect of discontinued
operation, which was classifief as short term other payables, was $275.</t>
  </si>
  <si>
    <t>SUPPLEMENTARY INFORMATION TO THE STATEMENTS OF COMPREHENSIVE PROFIT OR LOST</t>
  </si>
  <si>
    <t>Disclosure of supplementary information to the statements of profit and lost and other comprehensive loss [Abstract]</t>
  </si>
  <si>
    <t>NOTE 22:-
SUPPLEMENTARY INFORMATION TO THE STATEMENTS OF COMPREHENSIVE PROFIT OR LOST
a. Additional information on Revenues: Major customers: BARDA and Vericel contributed 34% and 55% of our total Revenues, respectively, in 2019 (see also Note 17). No other customer contributed 10% or more of our Revenues
in 2019.
Geographic information: The Revenues
reported in the financial statements are based on the location of the customers, as follows:
Year ended December 31,
2017
2018
2019
USA (see also Note 17a, 17b)
-
-
28,504
Others
2,496
3,401
3,285
2,496
3,401
31,789
b.
Cost of Revenues::
1.
Cost of Revenues from sale of products
Year ended December 31,
2017
2018
2019
Salary and benefits (including share-based compensation)
2,073
2,212
1,916
Subcontractors
121
72
89
Depreciation and amortization
457
474
512
Cost of materials
535
468
456
Other manufacturing expenses
989
783
657
Decrease (increase) in inventory of finished products
(999
)
299
344
Allotment of manufacturing costs to R&amp;D
(1,598
)
(2,220
)
(1,621
)
1,578
2,088
2,353
2.
Cost of Revenues from development services
Year ended December 31,
2017
2018
2019
Salary and benefits
-
-
1,404
Subcontractors
-
-
7,412
-
-
8,816
3.
Cost of Revenues from license agreements
Year ended December 31,
2017
2018
2019
Royalties payments
-
-
680
-
-
680
c.
Research and development expenses, net of participations:
Year ended December 31,
2017
2018
2019
Salary and benefits (including share-based compensation)
3,840
3,703
2,965
Subcontractors
8,780
11,423
4,694
Depreciation and amortization
42
51
342
Cost of materials
223
309
311
Allotment of manufacturing costs
1,598
2,220
1,621
Other research and development expenses
142
209
137
Research and development, gross
14,625
17,915
10,070
Participations:
BARDA funds
(8,565
)
(13,238
)
(3,785
)
Revaluation of liabilities in respect of IIA grants
(598
)
(605
)
(1,316
)
5,462
4,072
4,969
d.
Selling and marketing expenses:
Year ended December 31,
2017
2018
2019
Salary and benefits (including share based compensation)
3,062
2,343
2,028
Marketing and medical support
1,628
1,055
1,298
Depreciation and amortization
12
9
49
Shipping and delivery
236
192
200
Registration and marketing license fees
424
589
489
5,362
4,188
4,064
e.
General and administrative expenses:
Year ended December 31,
2017
2018
2019
Salary and benefits (including share‑based compensation)
2,032
2,035
2,621
Professional fees
1,224
1,361
1,628
Depreciation and amortization
56
43
247
Other
469
360
746
3,781
3,799
5,242
f.
Other expenses:
The other one-time expenses amounted $751 and $1,172 for the years ended December 31, 2018 and 2019
respectivally, are associated with the review and assessment of the strategic deal.
g.
Financial income and expense:
Year ended December 31,
2017
2018
2019
Financial income:
Interest income
349
412
434
Exchange differences, net
57
-
122
406
412
556
Financial expense:
Interest in respect of IIA grants
827
892
925
Revaluation of liabilities in respect of IFRS16
-
-
140
Revaluation of contingent consideration for the purchase of shares
351
758
1,690
Exchange differences, net
-
219
-
Finance expenses in respect of deferred Revenues
-
164
161
Other
74
84
67
1,252
2,117
2,983</t>
  </si>
  <si>
    <t>NET PROFIT (LOSS) PER SHARE</t>
  </si>
  <si>
    <t>Earnings per share [abstract]</t>
  </si>
  <si>
    <t>NOTE 23:-
NET PROFIT (LOSS) PER SHARE
a.
Details of the number of shares and loss used in the computation of loss per share from continuing operations:
Year ended December 31,
2017
2018
2019
Weighted average number of shares
Loss
Weighted average number of shares
Loss
Weighted average number of shares
Profit
Basic and diluted profit (loss)
23,341,040
(14,533
)
27,113,617
(5,665
)
27,178,839
2,066
b.
Details of the number of shares and profit (loss) used in the computation of profit or (loss) per share from discontinued operation:
Year ended December 31,
2017
2018
2019
Weighted average number of shares
Loss
Weighted average number of shares
Loss
Weighted average number of shares
Profit
Basic and diluted profit (loss)
23,341,040
(7,616
)
27,113,617
4,608
27,178,839
2,889
c.
Net profit (loss) per share from continuing and discontinued operations:
Year ended December 31,
2017
2018
2019
Basic and Diluted loss per share:
Profit (loss) from from continuing operations
(0.62
)
(0.21
)
0.08
Profit (loss) from discontinued operation
(0.33
)
0.17
0.10
Profit (loss) per share
(0.95
)
(0.04
)
0.18</t>
  </si>
  <si>
    <t>BALANCES AND TRANSACTIONS WITH RELATED PARTIES AND KEY OFFICERS</t>
  </si>
  <si>
    <t>Disclosure of transactions between related parties [abstract]</t>
  </si>
  <si>
    <t>NOTE 24:-
BALANCES AND TRANSACTIONS WITH RELATED PARTIES AND KEY OFFICERS
a.
Related parties consist of:
•
Clal Biotechnologies Industries Ltd.- Parent Company.
•
Directors of the Company.
•
CureTech Ltd.-Sister Company.
b.
Balances of related parties:
Other
Other
Payables
Recievable
Parent Company
As of December 31, 2018
186
-
As of December 31, 2019
119
-
Other related parties:
As of December 31, 2018
41
58
As of December 31, 2019
95
-
c.
Transactions with related parties:
Professional Fee (1)
Rent expenses and other
Parent company:
2017
35
817
2018
44
292
2019
52
415
Other related parties:
2017
225
-
2018
162
(246
)
2019
249
(59
)
(1)
Professional fees do not include short-term employee benefits and share-based compensation to one of the
Company's shareholders, who is a key officer, in the amounts of $691, $537 and $450 for the years 2017, 2018 and 2019, respectively, as well
as payment for the purchasing of a patent in amount of $30 and $12 for the years 2017 and 2018, respectively.
d.
Compensation of officers of the Company: The following amounts disclosed in the table are recognized as an expense during the reporting period related to officers:
Year ended December 31,
2017
2018
2019
Short-term employee benefits (*)
2,324
2,304
2,533
Share-based compensation
731
276
565
3,055
2,580
3,098
Number of officers
6
6
7 (*) The amount for 2019 includes one-time payments for previous-CEO on the amount of $196. In December 2007, the Company's board of directors approved one‑time bonus payments to the Chief Medical Officer in the amounts of $ 120, to be paid upon achieving
marketing approval in the United States.</t>
  </si>
  <si>
    <t>SIGNIFICANT ACCOUNTING POLICIES (Policies)</t>
  </si>
  <si>
    <t>Basis of presentation of financial statements</t>
  </si>
  <si>
    <t>a.
Basis of presentation of financial statements: These financial statements have been prepared in accordance with International Financial Reporting Standards ("IFRS") as issued by the International Accounting Standards Board
("IASB"). The Company's consolidated financial statements have been prepared on a cost basis, except for financial instruments which are measured at fair value through profit or loss.
b.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 Significant intercompany balances and transactions and gains or losses resulting from intercompany transactions are eliminated in full in the consolidated financial statements.</t>
  </si>
  <si>
    <t>Functional currency, reporting currency and foreign currency</t>
  </si>
  <si>
    <t>c.
Functional currency, reporting currency and foreign currency:
1.
Functional currency and reporting currency: The reporting currency of the financial statements is the U.S. dollar. The Company determines the functional currency based on the currency in which it primarily generates and expends cash. The Company determined that its functional currency is the
U.S. dollar since most of the Company's expenses are in U.S. dollars and the economic environment in which the Company operates in and performs its transactions is mostly affected by the U.S dollar. A certain portion of the Company's costs are
denominated in NIS mainly due to payroll and related benefit costs incurred in Israel. To further support the Company's determination, the Company has analyzed the currency in which funds from financing activities are generated or held and the
currency in which receipts from operating activities are usually retained. In this respect, funds from financing activities were principally derived from significant funds raised in U.S. dollars including the public offering completed in 2014, the
follow-on offering completed in 2017 and U.S governmental funds. The Company operates and plans its activities in U.S. dollars and accordingly its periodic budgets and internal management reports are prepared and monitored using the U.S.
dollar as the primary currency and provides the basis for the determination of share-based compensation. The functional currency of the Company's subsidiary in Germany has been determined to be its local currency - the EURO. Assets and liabilities of this subsidiary are translated
at year end exchange rates and its statement of operations items are translated using the averegae exchange rates at the quarter of which those items are recognized. Such translation adjustments are recorded as a separate component of accumulated
other comprehensive income (loss) in shareholders' equity.
2.
Transactions, assets and liabilities in foreign currency: Transactions denominated in foreign currency are recorded upon initial recognition at the exchange rate on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t>
  </si>
  <si>
    <t>Cash equivalents</t>
  </si>
  <si>
    <t>d.
Cash equivalents: Cash equivalents are considered as highly liquid investments, including unrestricted short‑term bank deposits with an original maturity of three months or less from the date of
deposit.</t>
  </si>
  <si>
    <t>e.
Short-term bank deposits: Short-term bank deposits have a maturity of more than three months, but less than one year, from the deposit date.</t>
  </si>
  <si>
    <t>f.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standard costs (which approximates actual cost on a weighted average basis) including materials, labor and other direct and indirect manufacturing costs based on
practical capacity.</t>
  </si>
  <si>
    <t>Liability in respect of IIA</t>
  </si>
  <si>
    <t>g.
Liability in respect of IIA: Israeli Innovation Authority grants: Government grants are recognized when there is reasonable assurance that the grants will be received and the Company will comply with the attendant conditions. Research and development grants received from the Israeli Innovation Authority ("IIA"), are recognized upon receipt as a liability if future economic benefits are expected from
the project that will result in royalty-bearing sales. In that event, the royalty obligation is treated as a contingent liability in accordance with IAS 37, " Provisions, Contingent Liabilities and Contingent Assets A liability for the grant is first measured at fair value (Level 3 of the fair value hierarchy) using a discount rate that reflects a market interest rate. The difference
between the amount of the grant received and the fair value of the liability is accounted for as a government grant and recognized as a deduction from research and development expenses. After initial recognition, the liability is measured at
amortized cost using the effective interest method. Royalty payments are treated as a reduction of the liability. At the end of each reporting period, the Company evaluates whether there is reasonable assurance that the liability recognized, in whole or in part, will not be repaid based on
its best estimate of future sales and, if so, the appropriate amount of the liability is derecognized against a corresponding reduction in research and development expenses.</t>
  </si>
  <si>
    <t>h.
Leases: As described in Note 10 regarding the initial adoption of IFRS 16, "Leases" ("the Standard"), the Company elected to apply the provisions of the Standard using the modified
retrospective method (without restatement of comparative data). The accounting policy for leases applied effective from January 1, 2019, is as follow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otor vehicles
3
Buildings and equipment
5-8 The Company tests for impairment of the right-of-use asset whenever there are indications of impairment pursuant to the provisions of IAS 36.
•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ight-of-use asset, only when there is a change in the cash flows resulting from the change in the index (that is, when the adjustment to
the lease payments takes effect).
•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ight-of-use asset. If a lease modification reduces the scope of the lease, the Company recognizes a gain or loss arising from the partial or full reduction of the carrying amount of the
right-of-use asset and the lease liability. The Company subsequently remeasures the carrying amount of the lease liability according to the revised lease terms, at the revised discount rate as of the modification date and records the change in the
lease liability as an adjustment to the right-of-use asset. The accounting policy for leases applied until December 31, 2018, is as follows: The criteria for classifying leases as finance or operating leases depend on the substance of the agreements and are made at the inception of the lease in accordance with the
following principles as set out in IAS 17. Operating leases: Leases in which substantially all the risks and rewards of ownership of the leased asset are not transferred to the Group are classified as operating leases. Lease payments are
recognized as an expense in profit or loss on a straight-line basis over the lease term.</t>
  </si>
  <si>
    <t>i.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the plant and equipment. Depreciation is calculated on a straight‑line basis over the useful life of the assets at annual rates as follows:
%
Office furniture
6 - 15
Manufacturing machinery and lab equipment
7 - 15
Computers
33
Leasehold improvements
See below Leasehold improvements are depreciated on a straight‑line basis over the shorter of the lease term (including the renewal option held by the Company which is expected to be
exercised) and the expected life of the improvement. The useful life, depreciation method and residual value of an asset are reviewed at least each year-end and any changes are accounted for prospectively as a change in accounting
estimate.</t>
  </si>
  <si>
    <t>j.
Intangible assets, net: Separately acquired intangible assets with finite useful life are measured on initial recognition at cost. Intangible assets are amortized over their useful life using the straight‑line method beginning in the period in which the intangible assets generates net cash inflows to the
Company. The useful life is over the length of the patent or knowledge life. The intangible assets are reviewed for impairment at each reporting date until they begin generating net cash inflows and subsequently whenever there is an indication that
the asset may be impaired.</t>
  </si>
  <si>
    <t>Revenue recognition</t>
  </si>
  <si>
    <t>k.
Revenues recognition:
On January 1, 2018, the Company initially adopted IFRS 15, "Revenues from Contracts with Customers" ("the Standard"), with the cumulative effect of applying the new guidance recognized as an adjustment to the opening retained earnings balance. Results for
reporting periods beginning after January 1, 2018 are presented under the new guidance, while prior period amounts are not adjusted and continue to be reported under the accounting standards in effect for the prior period.
The Company elected to apply the provisions of the Standard using the modified retrospective method
with the application of certain practical expedients and without restatement of comparative data. The Company recorded a net increase to opening accumulated deficit of $249 as of January 1, 2018 due to the cumulative impact of adopting
the new guidance and an increase of deferred revenues by $249.
The accounting policy for Revenues recognition applied from January 1, 2018, is as follows:
Revenues
recognition: Revenues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s
from the sale of products: The Company generates revenues from sales of its innovative biopharmaceutical product, NexoBrid,
to burn centers and hospital burn units in Europe, Israel and local distributors in international markets. Revenues from
sale of goods is recognized in profit or loss at the point in time when the control of the goods is transferred to the customer, generally upon delivery of the goods to the customer. Revenues
from development services: Revenues from
development services is recognized over time, during the period the customer receives and consumes the benefits provided by the Company's performance. The Company charges its customers based on payment terms agreed upon inspecific
agreements. When payments are made before or after the service is performed, the Company recognizes the resulting contract asset or liability. Revenues
from license agreements: The Company determine whether the license to the Intellectual Property ("IP") is right to use the
IP, which has significant standalone functionality or a right to access, which does not have a stand alone value. The Company recognizes Revenues
from licensing transactions at a point in time when the Company provides the customer a right to use the Company's intellectual property as it exists. The Company recognizes Revenues from licensing transactions over time when the Company provides the customer a right to access the Company's intellectual property throughout the license period. Combination of contracts: The Company accounts for multiple contracts as a single contract when all the contracts are signed at or near the same time with the same customer or with related
parties of the customer, and when one of the following criteria is met:
-
The contracts are negotiated as a package with a single commercial objective.
-
The amount of consideration to be paid in one contract depends on the consideration or performance of another contract.
-
The goods or services that the Company will provide according to the contracts represent a single performance obligation for the Company. Variable consideration:
The Company determines the transaction price separately for each contract with a customer. When
exercising this judgment, the Company evaluates the effect of each variable amount in the contract, taking into consideration discounts, penalties, variations, claims, non-cash consideration and the nature of multiple phases of the
product lifecycle. In determining the effect of the variable consideration, the Compan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s recognized will not occur when the uncertainty associated with the variable consideration is subsequently resolved. Allocating the transaction price: For contracts that consist of more than one performance obligation, at contract inception the Company allocates the contract
transaction price to each performance obligation identified in the contract on a relative stand-alone selling price basis. A performance obligation is a promise in a contract to transfer a distinct good or service to the customer. The
stand-alone selling price is the price at which the Company would sell the promised goods or services separately to a customer. When the stand-alone selling price is not directly observable by reference to similar transactions with similar
customers, the Company applies suitable methods for estimating the stand-alone selling price including: the adjusted market assessment approach, the expected cost plus a margin approach and the residual approach. The Company may also use a
combination of these approaches to allocate the transaction price in the contract.
The accounting policy for Revenues recognition applied until December 31, 2017, was as follows: Revenues are recognized to the extent that it is probable that the economic benefits will flow to the
Company and the Revenues can be reliably measured, regardless of when the payment is being made. Revenues are measured at the fair value of the
consideration received or receivable, taking into account contractually defined terms of payment and excluding taxes or duty and net of returns and allowances, trade discounts and volume rebates.
Revenues from the sale of products are recognized when all the significant risks and rewards of
ownership of the products have passed to the buyer and the seller no longer retains continuing managerial involvement. The delivery date of the products is usually the date of which ownership passes.
Revenues from license agreements which comprised of multiple elements (including license to access the Company's intellectual property and exclusive distribution rights), provide for varying consideration terms,
such as upfront payments and milestone payments, are recognized when the criteria for Revenues recognition have been met and only to the extent of the
consideration that is not contingent upon completion or performance of future services under the contract. The Company concluded that the components do not have "stand alone value" to the customer and accordingly they are accounted for
as one unit of account. Consequently, Revenues from these components are recognized on the straight line basis over the license period.</t>
  </si>
  <si>
    <t>Research and development expenses</t>
  </si>
  <si>
    <t>l.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t>
  </si>
  <si>
    <t>Funding by BARDA</t>
  </si>
  <si>
    <t xml:space="preserve">m.
Funding by BARDA:
Non-royalty bearing funds from BARDA for funding research and development projects were recognized at
the time the Company was entitled to such grants on the basis of the related costs incurred. The participation by BARDA was classified as reimbursement (deduction) of research and development
expenses. Starting in May 2019, following entrance into the , in which Vericel has consumed the effective control over the BARDA contracts, funding by BARDA </t>
  </si>
  <si>
    <t>Impairment of non-financial assets</t>
  </si>
  <si>
    <t>n.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ing unit. An impairment loss of an asset, is reversed only if there have been changes in the estimates used to determine the asset's recoverable amount since the last impairment
loss was recognized. Reversal of an impairment loss, as above, may not increase the value above the lower of (i) the carrying amount that would have been determined (net of depreciation or amortization) had no impairment loss been
recognized for the asset in prior years, and (ii) its recoverable amount.</t>
  </si>
  <si>
    <t>Financial instruments</t>
  </si>
  <si>
    <t>o.
Financial instruments: Effective of January 1, 2018 the Company adopted IFRS 9, "Financial Instruments" ("the Standard"), which replaced IAS 39. The Company elected to adopt the provisions
of the Standard retrospectively without restatement of comparative data. The accounting policy for financial instruments applied commencing from January 1, 2018,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inconsistency, such as when a related financial liability is also measured at fair value through profit or loss.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2.
Financial liabilities:
a)
Financial liabilities measured at amortized cost: Financial liabilities are initially recognized at fair value less transaction costs that are directly attributable to the issue of the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3.
Fair value: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6.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7.
Contingent consideration for purchase of shares: The contingent consideration liability for purchase of shares is measured at fair value (Level 3 of the fair value hierarchy) and initially recorded against equity.
Subsequent changes in the fair value are recognized in profit or loss.</t>
  </si>
  <si>
    <t>Provisions</t>
  </si>
  <si>
    <t>p.
Provisions:
A provision in accordance with IAS 37 is recognized when the Company has a present (legal or constructive) obligation as a result of a past event, it is expected to require the use of economic
resources to clear the obligation and a reliable estimate has been made.</t>
  </si>
  <si>
    <t>Short-term employee benefits and severance pay liability, net</t>
  </si>
  <si>
    <t>q.
Short-term employee benefits and severance pay liability, net: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Company has liabilities for severance pay for its employees in several of jurisdictions and in Israel.
Post-employment benefit plans in Israel are normally financed by contributions to insurance companies and classified as defined contribution plans or as defined benefit plans. The Company has
defined contribution plans for Israeli employees pursuant to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The Company recognizes liability for severance pay due to its employees in EU in accordance with local laws.</t>
  </si>
  <si>
    <t>r.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t>
  </si>
  <si>
    <t>Discontinued operation</t>
  </si>
  <si>
    <t>s.
Discontinued operation: A discontinued operation is a component of the Company that either has been disposed of or is classified as held for sale. Disposal group to be abandoned meets the
criteria for being a discontinued operation at the date of which it ceases to be used. The operating results relating to the discontinued operation are separately presented in the consolidated statements of comprehensive income or loss.</t>
  </si>
  <si>
    <t>Loss per share</t>
  </si>
  <si>
    <t>t.
Loss per share: Loss per share is calculated by dividing the loss attributable to Company shareholders by the weighted average number of outstanding ordinary shares during the period.
Potential ordinary shares are only included when their conversion decreases income per share or increases loss per share from continuing operation. Furthermore, potential ordinary shares converted during the period are included in diluted loss per share only until the conversion date and from that date in basic
loss per share.</t>
  </si>
  <si>
    <t>Reclassification</t>
  </si>
  <si>
    <t>u.
Reclassification
Certain amounts previously reported in the consolidated financial statements have been reclassified to conform to current year presentation. Such reclassifications did not affect net loss,
Changes in Stockholders' Equity or cash flows.</t>
  </si>
  <si>
    <t>SIGNIFICANT ACCOUNTING POLICIES (Tables)</t>
  </si>
  <si>
    <t>Schedule of Amortization Periods of Right-of-Use Assets</t>
  </si>
  <si>
    <t>Following are the amortization periods of the right-of-use assets by class of underlying asset:
Years
Motor vehicles
3
Building and equipment
5-8</t>
  </si>
  <si>
    <t>Schedule of Depreciation on Straight-line Basis Over Useful Life of Assets</t>
  </si>
  <si>
    <t>Depreciation is calculated on a straight‑line basis over the useful life of the assets at annual rates as follows:
%
Office furniture
6 - 15
Manufacturing machinery and lab equipment
7 - 15
Computers
33
Leasehold improvements
See below</t>
  </si>
  <si>
    <t>CASH AND CASH EQUIVALENTS (Tables)</t>
  </si>
  <si>
    <t>Schedule of Cash and Cash Equivalents</t>
  </si>
  <si>
    <t xml:space="preserve">Year ended December 31,
2018
2019
USD cash for immediate withdrawal
5,336
5,766
Non-USD cash for immediate withdrawal
1,380
1,476
6,716
7,242 </t>
  </si>
  <si>
    <t>SHORT-TERM BANK DEPOSITS (Tables)</t>
  </si>
  <si>
    <t>Schedule of Short-Term Bank Deposits</t>
  </si>
  <si>
    <t>Year ended December 31,
2018
2019
USD bank deposits (1)
16,828
22,036
Restricted bank deposits (2)
89
180
16,917
22,216
(1)
The USD deposits bear annual interest of 2.48%-3.10% for the period of 357-368 days for 2018.
(2)
Restricted bank deposit which may be used only when certain conditions are met.</t>
  </si>
  <si>
    <t>TRADE RECEIVABLES (Tables)</t>
  </si>
  <si>
    <t>Schedule of Trade Receivables</t>
  </si>
  <si>
    <t>Year ended December 31,
2018
2019
BARDA (see also Note 17b)
-
3,267
Others receivables
560
840
560
4,107</t>
  </si>
  <si>
    <t>INVENTORIES (Tables)</t>
  </si>
  <si>
    <t>Schedule of Inventories</t>
  </si>
  <si>
    <t>Year ended December 31,
2018
2019
Raw materials
432
709
Finished goods
1,248
904
1,680
1,613</t>
  </si>
  <si>
    <t>OTHER RECEIVABLES (Tables)</t>
  </si>
  <si>
    <t>Schedule of Other Receivables</t>
  </si>
  <si>
    <t>Year ended December 31,
2018
2019
Government authorities
126
228
Prepaid expenses and other
132
216
BARDA (see also Note 17b)
2,524
-
Former shareholder ( see Note 16c)
4,000
-
Related parties
58
-
6,840
444</t>
  </si>
  <si>
    <t>PROPERTY, PLANT AND EQUIPMENT, NET (Tables)</t>
  </si>
  <si>
    <t>Schedule of Property, Plant and Equipment, Net</t>
  </si>
  <si>
    <t>Balance as of December 31, 2019:
Office furniture
Manufacturing machinery and lab equipment
Computers
Leasehold improvements
Total
Cost
Balance as of January 1, 2019
243
4,054
102
2,123
6,522
Disposals
-
-
(38
)
-
(38
)
Additions
60
480
60
192
792
Foreign currency translation
(2
)
-
-
-
(2
)
Balance as of December 31, 2019
301
4,534
124
2,315
7,274
Accumulated Depreciation
Balance as of January 1, 2019
161
2,153
70
2,118
4,502
Disposals
-
-
(38
)
-
(38
)
Additions
16
453
28
11
508
Foreign currency translation
(2
)
-
-
-
(2
)
Balance as of December 31, 2019
175
2,606
60
2,129
4,970
Depreciated cost
December 31, 2019
126
1,928
64
186
2,304 Balance as of December 31, 2018:
Office furniture
Manufacturing machinery and lab equipment
Computers
Leasehold improvements
Total
Cost
Balance as of January 1, 2018
248
3,561
139
2,120
6,068
Disposals
(7
)
-
(55
)
-
(62
)
Additions
7
493
19
3
522
Foreign currency translation
(5
)
-
(1
)
-
(6
)
Balance as of December 31, 2018
243
4,054
102
2,123
6,522
Accumulated Depreciation
Balance as of January 1, 2018
154
1,802
93
2,095
4,144
Disposals
(7
)
-
(55
)
-
(62
)
Additions
18
351
33
23
425
Foreign currency translation
(4
)
-
(1
)
-
(5
)
Balance as of December 31, 2018
161
2,153
70
2,118
4,502
Depreciated cost
December 31, 2018
82
1,901
32
5
2,020</t>
  </si>
  <si>
    <t>LEASES (Tables)</t>
  </si>
  <si>
    <t>Schedule of Information on Leases</t>
  </si>
  <si>
    <t>Information on leases:
Year ended December 31,
2019
Interest expense on lease liabilities
139
Expenses relating to short-term leases
444
Total cash outflow for leases
630</t>
  </si>
  <si>
    <t>Schedule of Disclosures of Right-of-Use Assets</t>
  </si>
  <si>
    <t>Disclosures in respect of right-of-use assets:
Right-of-use assets
Buildings
Motor vehicles
Total
Cost:
Balance as of January 1, 2019
-
46
46
Cumulative effect adjustment on accumulated deficit as a result of adopting
IFRS 16
2,350
172
2,522
Additions during the year:
New leases
-
209
209
Adjustments for indexation
27
-
27
Balance as of December 31, 2019
2,377
427
2,804
Accumulated depreciation:
Balance as of January 1, 2019
-
-
-
Additions during the year:
Depreciation and amortization
401
174
575
Balance as of December 31, 2019
401
174
575
Depreciated cost :
Balance as of December 31, 2019
1,976
253
2,229</t>
  </si>
  <si>
    <t>Schedule of Disclosures of Lease Liabilities</t>
  </si>
  <si>
    <t>Disclosures in respect of lease liabilities:
Lease liabilities
Buildings
Motor vehicles
Total
Balance as of December 31, 2018
-
-
-
Cumulative effect adjustment on accumulated liabilities as a result of
adopting IFRS 16
2,344
178
2,522
Repayment of leases liabilities
(458
)
(172
)
(630
)
Effect of changes in exchange rates
189
10
199
New finance lease obligation recognized
-
193
193
Adjustments for indexation
11
16
27
Interest
139
-
139
Balance as of December 31, 2019
2,225
225
2,450
Current maturities of long-term leases
(403
)
(41
)
(444
)
Lease liability Balance as of December 31, 2019
1,822
184
2,006</t>
  </si>
  <si>
    <t>INTANGIBLE ASSETS, NET (Tables)</t>
  </si>
  <si>
    <t>Schedule of Intangible Assets, Net</t>
  </si>
  <si>
    <t>License and Knowhow
2018
2019
Cost
Balance as of January 1,
1,526
1,538
Additions
12
-
Balance as of December 31,
1,538
1,538
Accumulated Amortization
Balance as of January 1,
891
1,043
Additions
152
66
Balance as of December 31,
1,043
1,109
Amortized cost
Balance as of December 31,
495
429</t>
  </si>
  <si>
    <t>OTHER PAYABLES (Tables)</t>
  </si>
  <si>
    <t>Schedule of Other Payables</t>
  </si>
  <si>
    <t>Year ended December 31,
2018
2019
Liability in respect for purchase of
shares (see Note 16c)
1,532
1,723
Former shareholder ( see Note 16b )
-
3,167
Related parties
227
214
Deferred
198
249
Other
79
384
2,036
5,737</t>
  </si>
  <si>
    <t>LIABILITIES IN RESPECT OF IIA GRANTS (Tables)</t>
  </si>
  <si>
    <t>Schedule of Israeli Innovation Authority Grants</t>
  </si>
  <si>
    <t>Year ended December 31,
2018
2019
Balance as of January 1,
7,437
7,714
Grants received
93
248
Royalties
(103
)
(635
)
Amounts carried to Profit or Loss
287
(392
)
Balance as of Decmber 31,
7,714
6,935
Current maturities
(146
)
(124
)
Long term liabilities in respect of IIA grants
7,568
6,811</t>
  </si>
  <si>
    <t>FINANCIAL INSTRUMENTS (Tables)</t>
  </si>
  <si>
    <t>Schedule of Sensitivity Tests Relating to Changes in Market Factors</t>
  </si>
  <si>
    <t>The Company operates in an international environment and is exposed to foreign exchange risk resulting from the exposure to different currencies, mainly NIS and EURO. Foreign
exchange risks arise from recognized assets and liabilities denominated in a foreign currency other than the functional currency.
December 31,
2017
2018
2019
Sensitivity test to changes in NIS and EURO exchange rates
Gain (loss) from change:
5% increase in exchange rate
$
346
$
31
$
285
5% decrease in exchange rate
$
(346
)
$
31
$
(285</t>
  </si>
  <si>
    <t>EQUITY (Tables)</t>
  </si>
  <si>
    <t>Equity</t>
  </si>
  <si>
    <t>Schedule of Share Capital</t>
  </si>
  <si>
    <t>Share capital
Year ended December 31,
2018
2019
Authorized number of shares
37,244,508
50,000,000
Issued and outstanding number of shares
27,178,839
27,202,795</t>
  </si>
  <si>
    <t>SHARE-BASED COMPENSATION (Tables)</t>
  </si>
  <si>
    <t>Disclosure of terms and conditions of share-based payment arrangement [line items]</t>
  </si>
  <si>
    <t>Schedule of Expense Recognized</t>
  </si>
  <si>
    <t>The expenses that was recognized for services received from employees and directors is as follows:
Year ended December 31,
2017
2018
2019
Cost of Revenues
188
71
226
Research and development
488
181
375
Selling and marketing
204
63
40
General and administrative
483
330
593
Total share-based compensation
1,363
645
1,234</t>
  </si>
  <si>
    <t>Schedule of Share Options Activity</t>
  </si>
  <si>
    <t>The following table lists the number of share options, the weighted average exercise prices of share options and changes that were made in the option plan to employees and
directors
2017
2018
2019
Number of options
Weighted Average Exercise price
Number of options
Weighted Average Exercise price
Number of options
Weighted Average Exercise price
Outstanding Options at beginning of year
2,181,075
9.62
1,934,735
10.02
2,313,249
9.31
Option's Granted
40,000
6.72
665,000
5.12
95,000
4.45
Option's Exercised
(79,624
)
0.09
(208,332
)
2.63
-
-
Option's Forfeited and/or expired
(206,716
)
8.93
(78,154
)
9.06
(73,817
)
5.17
Outstanding options and at end of year
1,934,735
10.02
2,313,249
9.31
2,334,432
9.18
Option's Exercisable at end of year
1,562,235
10.25
1,475,451
11.23
1,753,803
4.76</t>
  </si>
  <si>
    <t>Schedule of Information About Share Options Outstanding</t>
  </si>
  <si>
    <t>The following table summarizes information about share options outstanding as of December 31, 2019:
Options and outstanding as of December 31, 2019
Range of exercise prices ($ )
Number of options
Weighted Average Remaining contractual life
Weighted average exercise price
3.84 - 5.15
720,500
8.58
5.03
6.72 ‑ 9.82
795,032
4.86
9.05
12.89 ‑ 13.76
818,900
3.92
12.94
Total
2,334,432
5.68
9.18</t>
  </si>
  <si>
    <t>Schedule of Fair Value Assumptions</t>
  </si>
  <si>
    <t>The fair value of the Company's share options granted to employees and directors for the years ended December 31, 2017, 2018 and 2019 was estimated using the binomial option pricing models using the following assumptions:
December 31,
2017
2018
2019
Dividend yield (%)
0
0
0
Expected volatility of the share prices (%)
63
44-54
41-53
Risk‑free interest rate (%)
1.22-2.15
1.63-2.69
1.85-2.45
Early exercise factor (%)
150
100-150
150
Weighted average share prices (Dollar)
7.80
4.07
4.83</t>
  </si>
  <si>
    <t>Restricted Shares Unit [Member]</t>
  </si>
  <si>
    <t>The following table summarizes information about RSU's outstanding as of December 31, 2019:
RSU's 2018
RSU's 2019
Outstanding at beginning of year
-
95,833
Granted
95,833
36,667
Forfeited
-
-
Vested
-
(23,956
)
Outstanding at the end of the period
95,833
108,544</t>
  </si>
  <si>
    <t>SUPPLEMENTARY INFORMATION TO THE STATEMENTS OF  COMPREHENSIVE PROFIT OR LOST (Tables)</t>
  </si>
  <si>
    <t>Schedule of Geographical Information</t>
  </si>
  <si>
    <t>The revenues reported in the financial statements are based on the location of the customers, as follows:
Year ended December 31,
2017
2018
2019
USA ( see also Note 17b, 17c)
-
-
28,504
Others
2,496
3,401
3,285
2,496
3,401
31,789</t>
  </si>
  <si>
    <t>Schedule of Cost of Revenues Products</t>
  </si>
  <si>
    <t>Cost of revenues from sale of products
Year ended December 31,
2017
2018
2019
Salary and benefits (including share-based compensation)
2,073
2,212
1,916
Subcontractors
121
72
89
Depreciation and amortization
457
474
512
Cost of materials
535
468
456
Other manufacturing expenses
989
783
657
Decrease (increase) in inventory of finished products
(999
)
299
344
Allotment of manufacturing costs to R&amp;D
(1,598
)
(2,220
)
(1,621
)
1,578
2,088
2,353</t>
  </si>
  <si>
    <t>Schedule of Cost of Revenues Services</t>
  </si>
  <si>
    <t>Cost of revenues from development services
Year ended December 31,
2017
2018
2019
Salary and benefits
-
-
1,404
Subcontractors
-
-
7,412
-
-
8,816</t>
  </si>
  <si>
    <t>Schedule of Cost of Revenues License</t>
  </si>
  <si>
    <t>Cost of revenues from license agreements
Year ended December 31,
2017
2018
2019
Royalties payments
-
-
680
-
-
680</t>
  </si>
  <si>
    <t>Schedule of Research Expenses</t>
  </si>
  <si>
    <t>Research and development expenses, net of participations:
Year ended December 31,
2017
2018
2019
Salary and benefits (including share-based compensation)
3,840
3,703
2,965
Subcontractors
8,780
11,423
4,694
Depreciation and amortization
42
51
342
Cost of materials
223
309
311
Allotment of manufacturing costs
1,598
2,220
1,621
Other research and development expenses
142
209
137
Research and development, gross
14,625
17,915
10,070
Participations:
BARDA funds
(8,565
)
(13,238
)
(3,785
)
Revaluation of liabilities in respect of IIA grants
(598
)
(605
)
(1,316
)
5,462
4,072
4,969</t>
  </si>
  <si>
    <t>Schedule of Selling Expenses</t>
  </si>
  <si>
    <t>Selling and marketing expenses:
Year ended December 31,
2017
2018
2019
Salary and benefits (including share based compensation)
3,062
2,343
2,028
Marketing and medical support
1,628
1,055
1,298
Depreciation and amortization
12
9
49
Shipping and delivery
236
192
200
Registration and marketing license fees
424
589
489
5,362
4,188
4,064</t>
  </si>
  <si>
    <t>Schedule of General Expenses</t>
  </si>
  <si>
    <t>General and administrative expenses:
Year ended December 31,
2017
2018
2019
Salary and benefits (including share‑based compensation)
2,032
2,035
2,621
Professional fees
1,224
1,361
1,628
Depreciation and amortization
56
43
247
Other
469
360
746
3,781
3,799
5,242</t>
  </si>
  <si>
    <t>Schedule of Financial Expense</t>
  </si>
  <si>
    <t>Financial income and expense:
Year ended December 31,
2017
2018
2019
Financial income:
Interest income
349
412
434
Exchange differences, net
57
-
122
406
412
556
Financial expense:
Interest in respect of IIA grants
827
892
925
Revaluation of liabilities in respect of IFRS16
-
-
140
Revaluation of contingent consideration for the purchase of shares
351
758
1,690
Exchange differences, net
-
219
-
Finance expenses in respect of deferred Revenue
-
164
161
Other
74
84
67
1,252
2,117
2,983</t>
  </si>
  <si>
    <t>NET PROFIT (LOSS) PER SHARE (Tables)</t>
  </si>
  <si>
    <t>Schedule of Details of Number of Shares and Loss Used in Computation</t>
  </si>
  <si>
    <t>a.
Details of the number of shares and loss used in the computation of loss per share from continuing operations:
Year ended December 31,
2017
2018
2019
Weighted average number of shares
Loss
Weighted average number of shares
Loss
Weighted average number of shares
Profit
Basic and diluted profit (loss)
23,341,040
(14,533
)
27,113,617
(5,665
)
27,178,839
2,066
b.
Details of the number of shares and profit (loss) used in the computation of profit or (loss) per share from discontinued operation:
Year ended December 31,
2017
2018
2019
Weighted average number of shares
Loss
Weighted average number of shares
Loss
Weighted average number of shares
Profit
Basic and diluted profit (loss)
23,341,040
(7,616
)
27,113,617
4,608
27,178,839
2,889</t>
  </si>
  <si>
    <t>Schedule of Net Profit (Loss) Per Share from Continuing and Discontinued Operations</t>
  </si>
  <si>
    <t>c.
Net profit (loss) per share from continuing and discontinued operations:
Year ended December 31,
2017
2018
2019
Basic and Diluted loss per share:
Profit (loss) from from continuing operations
(0.62
)
(0.21
)
0.08
Profit (loss) from discontinued operation
(0.33
)
0.17
0.10
Profit (loss) per share
(0.95
)
(0.04
)
0.18</t>
  </si>
  <si>
    <t>BALANCES AND TRANSACTIONS WITH RELATED PARTIES AND KEY OFFICERS (Tables)</t>
  </si>
  <si>
    <t>Schedule of Balances of Related Parties</t>
  </si>
  <si>
    <t>Other
Other
Payables
Recievable
Parent Company
As of December 31, 2018
186
-
As of December 31, 2019
119
-
Other related parties:
As of December 31, 2018
41
58
As of December 31, 2019
95
-</t>
  </si>
  <si>
    <t>Schedule of Transactions with Related Parties</t>
  </si>
  <si>
    <t>Transactions with related parties:
Professional Fee (1)
Rent expenses and other
Parent company:
2017
35
817
2018
44
292
2019
52
415
Other related parties:
2017
225
-
2018
162
(246
)
2019
249
(59
)
(1)
Professional fees do not include short-term employee benefits and share-based compensation to one of the Company's shareholders, who is a key officer, in the amounts of $691, $537 and $450 for the years 2017, 2018 and 2019,
respectively, as well as payment for the purchasing of a patent in amount of $30 and $12 for the years 2017 and 2018, respectively.</t>
  </si>
  <si>
    <t>Schedule of Compensation of Officers of Company</t>
  </si>
  <si>
    <t>Year ended December 31,
2017
2018
2019
Short-term employee benefits (*)
2,324
2,304
2,533
Share-based compensation
731
276
565
3,055
2,580
3,098
Number of officers
6
6
7 (*) The amount for 2019 includes one-time payments for previous-CEO on the amount of $196.</t>
  </si>
  <si>
    <t>GENERAL (Details)</t>
  </si>
  <si>
    <t>PolyHeal Ltd. [Member]</t>
  </si>
  <si>
    <t>Disclosure of associates [line items]</t>
  </si>
  <si>
    <t>Ownership percentage</t>
  </si>
  <si>
    <t>10.00%</t>
  </si>
  <si>
    <t>SIGNIFICANT ACCOUNTING POLICIES (Narrative) (Details) $ in Thousands</t>
  </si>
  <si>
    <t>Jan. 02, 2018USD ($)</t>
  </si>
  <si>
    <t>Increase of deferred revenues</t>
  </si>
  <si>
    <t>Increase of accumulated deficit</t>
  </si>
  <si>
    <t>SIGNIFICANT ACCOUNTING POLICIES (Schedule of Amortization Periods of Right-of-Use Assets) (Details)</t>
  </si>
  <si>
    <t>Motor vehicles [member]</t>
  </si>
  <si>
    <t>Disclosure of quantitative information about right-of-use assets [line items]</t>
  </si>
  <si>
    <t>Amortization periods of the right-of-use assets</t>
  </si>
  <si>
    <t>3</t>
  </si>
  <si>
    <t>Building and Equipment [Member]</t>
  </si>
  <si>
    <t>5-8</t>
  </si>
  <si>
    <t>SIGNIFICANT ACCOUNTING POLICIES (Schedule of Depreciation on Straight-line Basis Over Useful Life of Assets) (Details)</t>
  </si>
  <si>
    <t>Office furniture [Member]</t>
  </si>
  <si>
    <t>Disclosure of detailed information about property, plant and equipment [line items]</t>
  </si>
  <si>
    <t>Useful life of assets at annual rates (in %)</t>
  </si>
  <si>
    <t>6 - 15</t>
  </si>
  <si>
    <t>Manufacturing machinery and lab equipment [Member]</t>
  </si>
  <si>
    <t>7 - 15</t>
  </si>
  <si>
    <t>Computers [Member]</t>
  </si>
  <si>
    <t>33</t>
  </si>
  <si>
    <t>Leasehold improvements [Member]</t>
  </si>
  <si>
    <t>Leasehold improvements are depreciated on a straight line basis over the shorter of the lease term (including the renewal option held by the Company which is expected to be exercised) and the expected life of the improvement.</t>
  </si>
  <si>
    <t>CASH AND CASH EQUIVALENTS (Schedule of Cash and Cash Equivalents) (Details) - USD ($) $ in Thousands</t>
  </si>
  <si>
    <t>Dec. 31, 2016</t>
  </si>
  <si>
    <t>USD cash for immediate withdrawal</t>
  </si>
  <si>
    <t>Non-USD cash for immediate withdrawal</t>
  </si>
  <si>
    <t>SHORT-TERM BANK DEPOSITS (Narrative) (Details)</t>
  </si>
  <si>
    <t>Minimum [Member]</t>
  </si>
  <si>
    <t>Disclosure of financial instruments by type of interest rate [line items]</t>
  </si>
  <si>
    <t>Period of bank deposits</t>
  </si>
  <si>
    <t>357 days</t>
  </si>
  <si>
    <t>Maximum [Member]</t>
  </si>
  <si>
    <t>368 Days</t>
  </si>
  <si>
    <t>Fixed interest rate [member] | USD [member] | Minimum [Member]</t>
  </si>
  <si>
    <t>Deposit interest rate</t>
  </si>
  <si>
    <t>2.48%</t>
  </si>
  <si>
    <t>Fixed interest rate [member] | USD [member] | Maximum [Member]</t>
  </si>
  <si>
    <t>3.10%</t>
  </si>
  <si>
    <t>SHORT-TERM BANK DEPOSITS (Schedule of Short-Term Bank Deposits) (Detail) - USD ($) $ in Thousands</t>
  </si>
  <si>
    <t>USD bank deposits</t>
  </si>
  <si>
    <t>Restricted bank deposits</t>
  </si>
  <si>
    <t>[2]</t>
  </si>
  <si>
    <t>The USD deposits bear annual interest of 2.48%-3.10% for the period of 357-368 days for 2018.</t>
  </si>
  <si>
    <t>TRADE RECEIVABLES (Schedule of Trade Receivables) (Details) - USD ($) $ in Thousands</t>
  </si>
  <si>
    <t>BARDA (see also Note 17b)</t>
  </si>
  <si>
    <t>Others receivables</t>
  </si>
  <si>
    <t>Receivable from BARDA</t>
  </si>
  <si>
    <t>INVENTORIES (Schedule of Inventories) (Details) - USD ($) $ in Thousands</t>
  </si>
  <si>
    <t>Raw materials</t>
  </si>
  <si>
    <t>Finished goods</t>
  </si>
  <si>
    <t>OTHER RECEIVABLES (Schedule of Other Receivables) (Details) - USD ($) $ in Thousands</t>
  </si>
  <si>
    <t>Government authorities</t>
  </si>
  <si>
    <t>Prepaid expenses and other</t>
  </si>
  <si>
    <t>Former shareholder (see Note 16c)</t>
  </si>
  <si>
    <t>Related parties</t>
  </si>
  <si>
    <t>PROPERTY, PLANT AND EQUIPMENT, NET (Schedule of Property, Plant and Equipment, Net) (Details) - USD ($) $ in Thousands</t>
  </si>
  <si>
    <t>Balance</t>
  </si>
  <si>
    <t>Cost [Member]</t>
  </si>
  <si>
    <t>Disposals</t>
  </si>
  <si>
    <t>Additions</t>
  </si>
  <si>
    <t>Foreign currency translation</t>
  </si>
  <si>
    <t>Cost [Member] | Office furniture [Member]</t>
  </si>
  <si>
    <t>Cost [Member] | Manufacturing machinery and lab equipment [Member]</t>
  </si>
  <si>
    <t>Cost [Member] | Computers [Member]</t>
  </si>
  <si>
    <t>Cost [Member] | Leasehold improvements [Member]</t>
  </si>
  <si>
    <t>Accumulated Depreciation [Member]</t>
  </si>
  <si>
    <t>Accumulated Depreciation [Member] | Office furniture [Member]</t>
  </si>
  <si>
    <t>Accumulated Depreciation [Member] | Manufacturing machinery and lab equipment [Member]</t>
  </si>
  <si>
    <t>Accumulated Depreciation [Member] | Computers [Member]</t>
  </si>
  <si>
    <t>Accumulated Depreciation [Member] | Leasehold improvements [Member]</t>
  </si>
  <si>
    <t>Depreciated cost [Member]</t>
  </si>
  <si>
    <t>Depreciated cost [Member] | Office furniture [Member]</t>
  </si>
  <si>
    <t>Depreciated cost [Member] | Manufacturing machinery and lab equipment [Member]</t>
  </si>
  <si>
    <t>Depreciated cost [Member] | Computers [Member]</t>
  </si>
  <si>
    <t>Depreciated cost [Member] | Leasehold improvements [Member]</t>
  </si>
  <si>
    <t>LEASES (Narrative) (Details) $ in Thousands</t>
  </si>
  <si>
    <t>Dec. 31, 2019USD ($)ft²Vehicles</t>
  </si>
  <si>
    <t>Jan. 02, 2019USD ($)</t>
  </si>
  <si>
    <t>DisclosureOfFinanceLeaseAndOperatingLeaseByLesseeLineItems [Line Items]</t>
  </si>
  <si>
    <t>Subsidiaries lease, area | ft²</t>
  </si>
  <si>
    <t>Subsidiaries lease, monthly rent</t>
  </si>
  <si>
    <t>Subsidiaries lease, expiration date</t>
  </si>
  <si>
    <t>Oct. 31,
		2022</t>
  </si>
  <si>
    <t>Subsidiaries lease, extention period</t>
  </si>
  <si>
    <t>3 years</t>
  </si>
  <si>
    <t>Number of vehicles in operating lease arrangements | Vehicles</t>
  </si>
  <si>
    <t>Period of vehicles operating lease arrangements</t>
  </si>
  <si>
    <t>three years</t>
  </si>
  <si>
    <t>Depreciation expenses Amortization of the right-of-use asset</t>
  </si>
  <si>
    <t>Intrest expenses in lease liability</t>
  </si>
  <si>
    <t>Amount of lease expenses</t>
  </si>
  <si>
    <t>Amount of lease liability under long term debt and current maturity</t>
  </si>
  <si>
    <t>Weighted average incremental borrowing</t>
  </si>
  <si>
    <t>0.10%</t>
  </si>
  <si>
    <t>6.70%</t>
  </si>
  <si>
    <t>Subsidiary [Member]</t>
  </si>
  <si>
    <t>Apr. 30,
		2022</t>
  </si>
  <si>
    <t>NIS [member]</t>
  </si>
  <si>
    <t>EUR [member] | Subsidiary [Member]</t>
  </si>
  <si>
    <t>LEASES (Schedule of Information on Leases) (Details) $ in Thousands</t>
  </si>
  <si>
    <t>Dec. 31, 2019USD ($)</t>
  </si>
  <si>
    <t>Interest expense on lease liabilities</t>
  </si>
  <si>
    <t>Expenses relating to short-term leases</t>
  </si>
  <si>
    <t>Total cash outflow for leases</t>
  </si>
  <si>
    <t>LEASES (Schedule of Disclosures of Right-of-Use Assets) (Details) $ in Thousands</t>
  </si>
  <si>
    <t>Cost:</t>
  </si>
  <si>
    <t>Balance as of January 1, 2019</t>
  </si>
  <si>
    <t>Cumulative effect adjustment on accumulated deficit as a result of adopting IFRS 16</t>
  </si>
  <si>
    <t>Additions during the year:</t>
  </si>
  <si>
    <t>New leases</t>
  </si>
  <si>
    <t>Adjustments for indexation</t>
  </si>
  <si>
    <t>Balance as of December 31, 2019</t>
  </si>
  <si>
    <t>Accumulated depreciation:</t>
  </si>
  <si>
    <t>Depreciated cost :</t>
  </si>
  <si>
    <t>December 31, 2019</t>
  </si>
  <si>
    <t>Buildings [member]</t>
  </si>
  <si>
    <t>LEASES (Schedule of Disclosures of Lease Liabilities) (Details) - USD ($) $ in Thousands</t>
  </si>
  <si>
    <t>Disclosure of maturity analysis of operating lease payments [line items]</t>
  </si>
  <si>
    <t>Interest</t>
  </si>
  <si>
    <t>Current maturities of long-term leases</t>
  </si>
  <si>
    <t>Lease liabilities [Member]</t>
  </si>
  <si>
    <t>Balance as of December 31, 2018</t>
  </si>
  <si>
    <t>Cumulative effect adjustment on accumulated liabilities as a result of adopting IFRS 16</t>
  </si>
  <si>
    <t>Effect of changes in exchange rates</t>
  </si>
  <si>
    <t>New finance lease obligation recognized</t>
  </si>
  <si>
    <t>Lease liabilities [Member] | Buildings [member]</t>
  </si>
  <si>
    <t>Lease liabilities [Member] | Motor vehicles [member]</t>
  </si>
  <si>
    <t>INTANGIBLE ASSETS, NET (Schedule of Intangible Assets, Net) (Details) - USD ($) $ in Thousands</t>
  </si>
  <si>
    <t>Disclosure of detailed information about intangible assets [line items]</t>
  </si>
  <si>
    <t>Cost [Member] | License and Knowhow [Member]</t>
  </si>
  <si>
    <t>Accumulated Amortization [Member] | License and Knowhow [Member]</t>
  </si>
  <si>
    <t>Amortized cost [Member] | License and Knowhow [Member]</t>
  </si>
  <si>
    <t>OTHER PAYABLES (Schedule of Other Payables) (Details) - USD ($) $ in Thousands</t>
  </si>
  <si>
    <t>Liability in respect for purchase of shares (see Note 16c)</t>
  </si>
  <si>
    <t>Former shareholder (see Note 16b)</t>
  </si>
  <si>
    <t>Deferred Revenues</t>
  </si>
  <si>
    <t>Other</t>
  </si>
  <si>
    <t>LIABILITIES IN RESPECT OF IIA GRANTS (Narrative) (Details) $ in Thousands</t>
  </si>
  <si>
    <t>Grants received net of royalties</t>
  </si>
  <si>
    <t>Amortized cost of grants received</t>
  </si>
  <si>
    <t>LIABILITIES IN RESPECT OF IIA GRANTS (Schedule of Israeli Innovation Authority Grants) (Details) - USD ($) $ in Thousands</t>
  </si>
  <si>
    <t>Balance as of January 1</t>
  </si>
  <si>
    <t>Grants received</t>
  </si>
  <si>
    <t>Royalties</t>
  </si>
  <si>
    <t>Amounts carried to Profit or Loss</t>
  </si>
  <si>
    <t>Balance as of Decmber 31</t>
  </si>
  <si>
    <t>Current maturities</t>
  </si>
  <si>
    <t>Long term liabilities in respect of IIA grants</t>
  </si>
  <si>
    <t>FINANCIAL INSTRUMENTS (Narrative) (Details)</t>
  </si>
  <si>
    <t>Interest rate for a loan [Member]</t>
  </si>
  <si>
    <t>Disclosure of detailed information about financial instruments [line items]</t>
  </si>
  <si>
    <t>Discount rate</t>
  </si>
  <si>
    <t>12.00%</t>
  </si>
  <si>
    <t>FINANCIAL INSTRUMENTS (Schedule of Sensitivity Tests Relating to Changes in Market Factors) (Details) - USD ($) $ in Thousands</t>
  </si>
  <si>
    <t>Sensitivity test to changes in NIS and EURO exchange rates</t>
  </si>
  <si>
    <t>Gain (loss) from change in exchange rate</t>
  </si>
  <si>
    <t>5% increase in exchange rate [Member]</t>
  </si>
  <si>
    <t>5% decrease in exchange rate [Member]</t>
  </si>
  <si>
    <t>SEVERANCE PAY LIABILTY, NET (Details)</t>
  </si>
  <si>
    <t>Percentage of monthly deposit by employee of their monthly salary in defined contribution plans</t>
  </si>
  <si>
    <t>8.33%</t>
  </si>
  <si>
    <t>CONTINGENT LIABILITIES AND COMMITMENTS (Details) - USD ($) $ in Thousands</t>
  </si>
  <si>
    <t>Sep. 02, 2013</t>
  </si>
  <si>
    <t>Mar. 30, 2019</t>
  </si>
  <si>
    <t>Disclosure of contingent liabilities [line items]</t>
  </si>
  <si>
    <t>Royalty payments</t>
  </si>
  <si>
    <t>Revenues from sale or license</t>
  </si>
  <si>
    <t>Revaluation of contingent consideration for the purchase of shares</t>
  </si>
  <si>
    <t>Contingent consideration for the purchase of shares</t>
  </si>
  <si>
    <t>Third party [Member] | Patents and intellectual property [Member]</t>
  </si>
  <si>
    <t>License costs</t>
  </si>
  <si>
    <t>Percentage of royalties to pay for future revenues from sales of products</t>
  </si>
  <si>
    <t>1.5% to 2.5%</t>
  </si>
  <si>
    <t>Period of royalties to pay for future revenues from sales of products</t>
  </si>
  <si>
    <t>10 to 15 years</t>
  </si>
  <si>
    <t>One-time lump-sum amount</t>
  </si>
  <si>
    <t>Aggregate revenues</t>
  </si>
  <si>
    <t>Third party [Member] | Patents and intellectual property [Member] | Sub-licensing of patents [Member]</t>
  </si>
  <si>
    <t>10% - 20%</t>
  </si>
  <si>
    <t>Teva [Member]</t>
  </si>
  <si>
    <t>Settlement amount paid by Teva</t>
  </si>
  <si>
    <t>Reduced rate of payments</t>
  </si>
  <si>
    <t>15.00%</t>
  </si>
  <si>
    <t>Reduced aggregate amount</t>
  </si>
  <si>
    <t>Collaboration agreements amount related to Polyheal</t>
  </si>
  <si>
    <t>Teva [Member] | Ordinary shares [Member]</t>
  </si>
  <si>
    <t>Number of shares repurchased</t>
  </si>
  <si>
    <t>Percentage of future royalty payments</t>
  </si>
  <si>
    <t>20.00%</t>
  </si>
  <si>
    <t>NexoBrid [Member]</t>
  </si>
  <si>
    <t>Polyheal [Member]</t>
  </si>
  <si>
    <t>R&amp;D Law [Member]</t>
  </si>
  <si>
    <t xml:space="preserve">3% </t>
  </si>
  <si>
    <t>Maximum aggregate royalties paid in percentage</t>
  </si>
  <si>
    <t>100.00%</t>
  </si>
  <si>
    <t>Interest rate</t>
  </si>
  <si>
    <t>12-month LIBOR</t>
  </si>
  <si>
    <t>MATERIAL AGREEMENTS (Details) - USD ($) $ in Thousands</t>
  </si>
  <si>
    <t>May 06, 2019</t>
  </si>
  <si>
    <t>Jan. 31, 2020</t>
  </si>
  <si>
    <t>May 31, 2019</t>
  </si>
  <si>
    <t>Sep. 30, 2018</t>
  </si>
  <si>
    <t>Jun. 30, 2019</t>
  </si>
  <si>
    <t>Research and development</t>
  </si>
  <si>
    <t>Revenues from sales</t>
  </si>
  <si>
    <t>BARDA [Member]</t>
  </si>
  <si>
    <t>Contract amount for development and manufacturing of Nexobrid</t>
  </si>
  <si>
    <t>Accumulated funding</t>
  </si>
  <si>
    <t>BARDA [Member] | For development costs of NexoBrid [Member]</t>
  </si>
  <si>
    <t>Funding amount</t>
  </si>
  <si>
    <t>Procurement amount</t>
  </si>
  <si>
    <t>Additional funding amount</t>
  </si>
  <si>
    <t>Additional procurement amount</t>
  </si>
  <si>
    <t>License Agreement with Vericel [Member]</t>
  </si>
  <si>
    <t>Upfront payment</t>
  </si>
  <si>
    <t>Additional upfront payment</t>
  </si>
  <si>
    <t>License Agreement with Vericel [Member] | Maximum [Member]</t>
  </si>
  <si>
    <t>EQUITY (Narrative) (Details)</t>
  </si>
  <si>
    <t>Authorized number of shares increased</t>
  </si>
  <si>
    <t>Additional ordinary shares issued upon vesting of outstanding RSU's</t>
  </si>
  <si>
    <t>EQUITY (Schedule of Share Capital) (Details) - shares</t>
  </si>
  <si>
    <t>Authorized number of shares</t>
  </si>
  <si>
    <t>Issued and outstanding number of shares</t>
  </si>
  <si>
    <t>SHARE-BASED COMPENSATION (Narrative) (Details) $ / shares in Units, $ in Thousands</t>
  </si>
  <si>
    <t>Jun. 06, 2019USD ($)shares$ / shares</t>
  </si>
  <si>
    <t>Mar. 24, 2019USD ($)shares$ / shares</t>
  </si>
  <si>
    <t>Jun. 27, 2018shares</t>
  </si>
  <si>
    <t>Feb. 22, 2018USD ($)shares</t>
  </si>
  <si>
    <t>Jun. 22, 2017USD ($)shares$ / shares</t>
  </si>
  <si>
    <t>Mar. 31, 2014</t>
  </si>
  <si>
    <t>Dec. 31, 2019USD ($)shares$ / shares</t>
  </si>
  <si>
    <t>Dec. 31, 2018USD ($)shares$ / shares</t>
  </si>
  <si>
    <t>Dec. 31, 2019USD ($)$ / sharesshares</t>
  </si>
  <si>
    <t>Dec. 31, 2017USD ($)</t>
  </si>
  <si>
    <t>Fair value of options | $</t>
  </si>
  <si>
    <t>Employees and directors [Member]</t>
  </si>
  <si>
    <t>Fair value of options granted | $</t>
  </si>
  <si>
    <t>Employees and directors [Member] | 2003 Israeli Share Option Plan ("Plan") [Member]</t>
  </si>
  <si>
    <t>Exercisable period</t>
  </si>
  <si>
    <t>5-10 years</t>
  </si>
  <si>
    <t>Vesting period</t>
  </si>
  <si>
    <t>3-4 years</t>
  </si>
  <si>
    <t>Employees and directors [Member] | Restricted Shares Unit [Member]</t>
  </si>
  <si>
    <t>Shares reserved for issuance stock options</t>
  </si>
  <si>
    <t>Shares available for future grant</t>
  </si>
  <si>
    <t>Employees and directors [Member] | Restricted Shares Unit [Member] | 2014 Equity Incentive Plan (the "2014 Plan") [Member]</t>
  </si>
  <si>
    <t>Directors [Member]</t>
  </si>
  <si>
    <t>Options granted</t>
  </si>
  <si>
    <t>Options granted, exercise price | $ / shares</t>
  </si>
  <si>
    <t>CEO [Member]</t>
  </si>
  <si>
    <t>CEO [Member] | 2014 Share Incentive Plan [Member]</t>
  </si>
  <si>
    <t>CEO [Member] | 2014 Share Incentive Plan [Member] | Restricted Shares Unit [Member]</t>
  </si>
  <si>
    <t>Employees [Member] | Restricted Shares Unit [Member]</t>
  </si>
  <si>
    <t>Incoming CEO and chairman [Member] | 2014 Share Incentive Plan [Member]</t>
  </si>
  <si>
    <t>Incoming CEO and chairman [Member] | 2014 Share Incentive Plan [Member] | Restricted Shares Unit [Member]</t>
  </si>
  <si>
    <t>Chairman [Member] | 2014 Share Incentive Plan [Member]</t>
  </si>
  <si>
    <t>Chairman [Member] | 2014 Share Incentive Plan [Member] | Restricted Shares Unit [Member]</t>
  </si>
  <si>
    <t>Incoming CFO [Member] | 2014 Share Incentive Plan [Member]</t>
  </si>
  <si>
    <t>Incoming CFO [Member] | 2014 Share Incentive Plan [Member] | Restricted Shares Unit [Member]</t>
  </si>
  <si>
    <t>SHARE-BASED COMPENSATION (Schedule of Expense Recognized) (Details) - USD ($) $ in Thousands</t>
  </si>
  <si>
    <t>Total share-based compensation</t>
  </si>
  <si>
    <t>Cost of Revenues [Member]</t>
  </si>
  <si>
    <t>Research and development [Member]</t>
  </si>
  <si>
    <t>Selling and marketing [Member]</t>
  </si>
  <si>
    <t>General and administrative [Member]</t>
  </si>
  <si>
    <t>SHARE-BASED COMPENSATION (Schedule of Share Options Activity) (Details)</t>
  </si>
  <si>
    <t>Dec. 31, 2019shares$ / shares</t>
  </si>
  <si>
    <t>Dec. 31, 2018shares$ / shares</t>
  </si>
  <si>
    <t>Dec. 31, 2017shares$ / shares</t>
  </si>
  <si>
    <t>Number of Options</t>
  </si>
  <si>
    <t>Outstanding Options at beginning of year</t>
  </si>
  <si>
    <t>Option's Granted</t>
  </si>
  <si>
    <t>Option's Exercised</t>
  </si>
  <si>
    <t>Option's Forfeited and/or expired</t>
  </si>
  <si>
    <t>Outstanding options and at end of year</t>
  </si>
  <si>
    <t>Option's Exercisable at end of year</t>
  </si>
  <si>
    <t>Weighted Average Exercise Price</t>
  </si>
  <si>
    <t>Outstanding Options at beginning of year | $ / shares</t>
  </si>
  <si>
    <t>Option's Granted | $ / shares</t>
  </si>
  <si>
    <t>Option's Exercised | $ / shares</t>
  </si>
  <si>
    <t>Option's Forfeited and/or expired | $ / shares</t>
  </si>
  <si>
    <t>Outstanding options and at end of year | $ / shares</t>
  </si>
  <si>
    <t>Option's Exercisable at end of year | $ / shares</t>
  </si>
  <si>
    <t>Option's Vested</t>
  </si>
  <si>
    <t>SHARE-BASED COMPENSATION (Schedule of Information About Share Options Outstanding) (Details)</t>
  </si>
  <si>
    <t>Dec. 31, 2016shares$ / shares</t>
  </si>
  <si>
    <t>Disclosure of number and weighted average remaining contractual life of outstanding share options [line items]</t>
  </si>
  <si>
    <t>Number of options | shares</t>
  </si>
  <si>
    <t>Weighted Average Remaining contractual life</t>
  </si>
  <si>
    <t>5 years 8 months 5 days</t>
  </si>
  <si>
    <t>Weighted average exercise price | $ / shares</t>
  </si>
  <si>
    <t>4.63 - 5.15 [Member]</t>
  </si>
  <si>
    <t>8 years 6 months 29 days</t>
  </si>
  <si>
    <t>6.72 - 9.82 [Member]</t>
  </si>
  <si>
    <t>4 years 10 months 10 days</t>
  </si>
  <si>
    <t>12.89 - 13.76 [Member]</t>
  </si>
  <si>
    <t>3 years 11 months 1 day</t>
  </si>
  <si>
    <t>SHARE-BASED COMPENSATION (Schedule of Estimated Using Acceptable Option Pricing Models) (Details) - $ / shares</t>
  </si>
  <si>
    <t>Dividend yield (%)</t>
  </si>
  <si>
    <t>0.00%</t>
  </si>
  <si>
    <t>Expected volatility of the share prices (%)</t>
  </si>
  <si>
    <t>63.00%</t>
  </si>
  <si>
    <t>Early exercise factor (%)</t>
  </si>
  <si>
    <t>150.00%</t>
  </si>
  <si>
    <t>Weighted average share prices (Dollar)</t>
  </si>
  <si>
    <t>Bottom of range [Member]</t>
  </si>
  <si>
    <t>41.00%</t>
  </si>
  <si>
    <t>44.00%</t>
  </si>
  <si>
    <t>Risk-free interest rate (%)</t>
  </si>
  <si>
    <t>1.85%</t>
  </si>
  <si>
    <t>1.63%</t>
  </si>
  <si>
    <t>1.22%</t>
  </si>
  <si>
    <t>Top of range [Member]</t>
  </si>
  <si>
    <t>53.00%</t>
  </si>
  <si>
    <t>54.00%</t>
  </si>
  <si>
    <t>2.45%</t>
  </si>
  <si>
    <t>2.69%</t>
  </si>
  <si>
    <t>2.15%</t>
  </si>
  <si>
    <t>TAXES ON INCOME (Details) - USD ($) $ in Thousands</t>
  </si>
  <si>
    <t>1 Months Ended</t>
  </si>
  <si>
    <t>Disclosure of temporary difference, unused tax losses and unused tax credits [line items]</t>
  </si>
  <si>
    <t>Change in tax rate</t>
  </si>
  <si>
    <t>24% (instead of 25%) effective from January 1, 2017 and to 23% effective from January 1, 2018.</t>
  </si>
  <si>
    <t>10%- 25%</t>
  </si>
  <si>
    <t>Tax benefit period</t>
  </si>
  <si>
    <t>five to eight years</t>
  </si>
  <si>
    <t>Limit of benefit entitlement period</t>
  </si>
  <si>
    <t>12 years</t>
  </si>
  <si>
    <t>Carryforward losses</t>
  </si>
  <si>
    <t>Other temporary differences mainly from R&amp;D expenses</t>
  </si>
  <si>
    <t>Israel [Member]</t>
  </si>
  <si>
    <t>Income tax rate</t>
  </si>
  <si>
    <t>23.00%</t>
  </si>
  <si>
    <t>24.00%</t>
  </si>
  <si>
    <t>Germany [Member]</t>
  </si>
  <si>
    <t>29.79%</t>
  </si>
  <si>
    <t>30.53%</t>
  </si>
  <si>
    <t>DISCONTINUED OPERATION (Details) - USD ($) $ in Thousands</t>
  </si>
  <si>
    <t>Sep. 30, 2019</t>
  </si>
  <si>
    <t>Sep. 15, 2014</t>
  </si>
  <si>
    <t>Nov. 15, 2012</t>
  </si>
  <si>
    <t>Dec. 31, 2010</t>
  </si>
  <si>
    <t>Disclosure of detailed information about business combination [line items]</t>
  </si>
  <si>
    <t>Gain Loss from discontinued operation</t>
  </si>
  <si>
    <t>Provision for other payable on discountinue operations</t>
  </si>
  <si>
    <t>License for Polyheal Products [Member]</t>
  </si>
  <si>
    <t>Additional Investment</t>
  </si>
  <si>
    <t>Consideration paid</t>
  </si>
  <si>
    <t>New PolyHeal Settlement Agreements [Member]</t>
  </si>
  <si>
    <t>Shares received of Polyheal</t>
  </si>
  <si>
    <t>2010 PolyHeal Agreement [Member]</t>
  </si>
  <si>
    <t>Initial Investment</t>
  </si>
  <si>
    <t>SUPPLEMENTARY INFORMATION TO THE STATEMENTS OF COMPREHENSIVE PROFIT OR LOST (Narrative) (Details) - USD ($) $ in Thousands</t>
  </si>
  <si>
    <t>Statement Line Items [Line Items]</t>
  </si>
  <si>
    <t>One-time expenses</t>
  </si>
  <si>
    <t>Vericel Contributed [Member]</t>
  </si>
  <si>
    <t>Percentage of future revenues from sales of products</t>
  </si>
  <si>
    <t>34% and 55%</t>
  </si>
  <si>
    <t>Other Customer Contributed [Member]</t>
  </si>
  <si>
    <t>10%</t>
  </si>
  <si>
    <t>SUPPLEMENTARY INFORMATION TO THE STATEMENTS OF COMPREHENSIVE PROFIT OR LOST (Schedule of Geographical Information) (Details) - USD ($) $ in Thousands</t>
  </si>
  <si>
    <t>Disclosure of disaggregation of revenue from contracts with customers [line items]</t>
  </si>
  <si>
    <t>Revenues</t>
  </si>
  <si>
    <t>USA [Member]</t>
  </si>
  <si>
    <t>Others [Member]</t>
  </si>
  <si>
    <t>SUPPLEMENTARY INFORMATION TO THE STATEMENTS OF COMPREHENSIVE PROFIT OR LOST (Schedule of Cost of Revenues Products) (Details) - USD ($) $ in Thousands</t>
  </si>
  <si>
    <t>Salary and benefits (including share-based compensation)</t>
  </si>
  <si>
    <t>Subcontractors</t>
  </si>
  <si>
    <t>Cost of materials</t>
  </si>
  <si>
    <t>Other manufacturing expenses</t>
  </si>
  <si>
    <t>Decrease (increase) in inventory of finished products</t>
  </si>
  <si>
    <t>Allotment of manufacturing costs to R&amp;D</t>
  </si>
  <si>
    <t>SUPPLEMENTARY INFORMATION TO THE STATEMENTS OF COMPREHENSIVE PROFIT OR LOST ( Schedule of Cost of Revenues) (Details) - USD ($) $ in Thousands</t>
  </si>
  <si>
    <t>Statement of comprehensive income [abstract]</t>
  </si>
  <si>
    <t>Salary and benefits</t>
  </si>
  <si>
    <t>Cost of revenues from development services</t>
  </si>
  <si>
    <t>SUPPLEMENTARY INFORMATION TO THE STATEMENTS OF COMPREHENSIVE PROFIT OR LOST (Schedule of Cost of Revenue License) (Details) - USD ($) $ in Thousands</t>
  </si>
  <si>
    <t>Royalties payments</t>
  </si>
  <si>
    <t>Total Royalties payments</t>
  </si>
  <si>
    <t>SUPPLEMENTARY INFORMATION TO THE STATEMENTS OF COMPREHENSIVE PROFIT OR LOST (Schedule of Research Expenses) (Details) - USD ($) $ in Thousands</t>
  </si>
  <si>
    <t>Allotment of manufacturing costs</t>
  </si>
  <si>
    <t>Other research and development expenses</t>
  </si>
  <si>
    <t>Participations:</t>
  </si>
  <si>
    <t>BARDA funds</t>
  </si>
  <si>
    <t>SUPPLEMENTARY INFORMATION TO THE STATEMENTS OF COMPREHENSIVE PROFIT OR LOST (Schedule of Selling Expenses) (Details) - USD ($) $ in Thousands</t>
  </si>
  <si>
    <t>Salary and benefits (including share based compensation)</t>
  </si>
  <si>
    <t>Marketing and medical support</t>
  </si>
  <si>
    <t>Shipping and delivery</t>
  </si>
  <si>
    <t>Registration and marketing license fees</t>
  </si>
  <si>
    <t>SUPPLEMENTARY INFORMATION TO THE STATEMENTS OF COMPREHENSIVE PROFIT OR LOST (Schedule of General Expenses) (Details) - USD ($) $ in Thousands</t>
  </si>
  <si>
    <t>Professional fees</t>
  </si>
  <si>
    <t>General and administrative expenses</t>
  </si>
  <si>
    <t>SUPPLEMENTARY INFORMATION TO THE STATEMENTS OF COMPREHENSIVE PROFIT OR LOST (Schedule of Financial Expense) (Details) - USD ($) $ in Thousands</t>
  </si>
  <si>
    <t>Financial income:</t>
  </si>
  <si>
    <t>Interest income</t>
  </si>
  <si>
    <t>Exchange differences, net</t>
  </si>
  <si>
    <t>Financial expense:</t>
  </si>
  <si>
    <t>Interest in respect of IIA grants</t>
  </si>
  <si>
    <t>Revaluation of liabilities in respect of IFRS16</t>
  </si>
  <si>
    <t>Finance expenses in respect of deferred Revenue</t>
  </si>
  <si>
    <t>NET LOSS PER SHARE (Schedule of Details of Number of Shares and Loss Used in Computation) (Details) - USD ($) $ in Thousands</t>
  </si>
  <si>
    <t>Basic and diluted profit (loss) from continued operation, Weighted average number of shares</t>
  </si>
  <si>
    <t>Basic and diluted profit (loss) from continued operation, Loss</t>
  </si>
  <si>
    <t>Basic and diluted profit (loss) from discontinued operation, Weighted average number of shares</t>
  </si>
  <si>
    <t>Basic and diluted profit (loss) from discontinued operation, Loss</t>
  </si>
  <si>
    <t>NET LOSS PER SHARE (Schedule of Net Profit (Loss) Per Share from Continuing and Discontinued Operations) (Details) - $ / shares</t>
  </si>
  <si>
    <t>Basic and Diluted loss per share:</t>
  </si>
  <si>
    <t>Profit (loss) from from continuing operations</t>
  </si>
  <si>
    <t>Total Basic and diluted profit loss per share</t>
  </si>
  <si>
    <t>BALANCES AND TRANSACTIONS WITH RELATED PARTIES AND KEY OFFICERS (Narrative) (Details) - USD ($) $ in Thousands</t>
  </si>
  <si>
    <t>Dec. 31, 2007</t>
  </si>
  <si>
    <t>Disclosure of transactions between related parties [line items]</t>
  </si>
  <si>
    <t>Professional fee</t>
  </si>
  <si>
    <t>Purchasing of patent</t>
  </si>
  <si>
    <t>Patents [Member]</t>
  </si>
  <si>
    <t>KeyOfficer [Member]</t>
  </si>
  <si>
    <t>Chief Executive Officer and Chief Medical Officer [Member]</t>
  </si>
  <si>
    <t>One-time bonus payments</t>
  </si>
  <si>
    <t>BALANCES AND TRANSACTIONS WITH RELATED PARTIES AND KEY OFFICERS (Schedule of Balances of Related Parties) (Details) - USD ($) $ in Thousands</t>
  </si>
  <si>
    <t>Parent Company [Member]</t>
  </si>
  <si>
    <t>Payables</t>
  </si>
  <si>
    <t>Recievable</t>
  </si>
  <si>
    <t>Other related parties [Member]</t>
  </si>
  <si>
    <t>Professional fees do not include short-term employee benefits and share-based compensation to one of the Company's shareholders, who is a key officer, in the amounts of $691, $537 and $450 for the years 2017, 2018 and 2019, respectively, as well as payment for the purchasing of a patent in amount of $30 and $12 for the years 2017 and 2018, respectively.</t>
  </si>
  <si>
    <t>BALANCES AND TRANSACTIONS WITH RELATED PARTIES AND KEY OFFICERS (Schedule of Transactions with Related Parties) (Details) - USD ($) $ in Thousands</t>
  </si>
  <si>
    <t>Professional Fee</t>
  </si>
  <si>
    <t>Rent expenses and other</t>
  </si>
  <si>
    <t>BALANCES AND TRANSACTIONS WITH RELATED PARTIES AND KEY OFFICERS (Schedule of Compensation of Officers of Company) (Details) $ in Thousands</t>
  </si>
  <si>
    <t>Dec. 31, 2019USD ($)Officers</t>
  </si>
  <si>
    <t>Dec. 31, 2018USD ($)Officers</t>
  </si>
  <si>
    <t>Dec. 31, 2017USD ($)Officers</t>
  </si>
  <si>
    <t>Short-term employee benefits</t>
  </si>
  <si>
    <t>Compensation of officers</t>
  </si>
  <si>
    <t>Number of officers | Officers</t>
  </si>
  <si>
    <t>The amount for 2019 includes one-time payments for previous-CEO on the amount of $196.</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4" t="s">
        <v>13</v>
      </c>
    </row>
    <row r="18" spans="1:2">
      <c r="A18" s="4" t="s">
        <v>28</v>
      </c>
      <c r="B18" s="4" t="s">
        <v>13</v>
      </c>
    </row>
    <row r="19" spans="1:2">
      <c r="A19" s="4" t="s">
        <v>29</v>
      </c>
      <c r="B19" s="5" t="n">
        <v>27202795</v>
      </c>
    </row>
    <row r="20" spans="1:2">
      <c r="A20" s="4" t="s">
        <v>30</v>
      </c>
      <c r="B20" s="4" t="s">
        <v>31</v>
      </c>
    </row>
    <row r="21" spans="1:2">
      <c r="A21" s="4" t="s">
        <v>32</v>
      </c>
      <c r="B21" s="4" t="s">
        <v>33</v>
      </c>
    </row>
    <row r="22" spans="1:2">
      <c r="A22" s="4" t="s">
        <v>34</v>
      </c>
      <c r="B22" s="4" t="s">
        <v>20</v>
      </c>
    </row>
    <row r="23" spans="1:2">
      <c r="A23" s="4" t="s">
        <v>35</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38</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38</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38</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38</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38</v>
      </c>
    </row>
    <row r="3" spans="1:2">
      <c r="A3" s="3" t="s">
        <v>189</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38</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9</v>
      </c>
      <c r="B1" s="2" t="s">
        <v>1</v>
      </c>
    </row>
    <row r="2" spans="1:2">
      <c r="B2" s="2" t="s">
        <v>38</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38</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38</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8</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38</v>
      </c>
      <c r="D1" s="2" t="s">
        <v>39</v>
      </c>
    </row>
    <row r="2" spans="1:4">
      <c r="A2" s="3" t="s">
        <v>40</v>
      </c>
    </row>
    <row r="3" spans="1:4">
      <c r="A3" s="4" t="s">
        <v>41</v>
      </c>
      <c r="C3" s="6" t="n">
        <v>7242</v>
      </c>
      <c r="D3" s="6" t="n">
        <v>6716</v>
      </c>
    </row>
    <row r="4" spans="1:4">
      <c r="A4" s="4" t="s">
        <v>42</v>
      </c>
      <c r="B4" s="4" t="s">
        <v>43</v>
      </c>
      <c r="C4" s="5" t="n">
        <v>180</v>
      </c>
      <c r="D4" s="5" t="n">
        <v>89</v>
      </c>
    </row>
    <row r="5" spans="1:4">
      <c r="A5" s="4" t="s">
        <v>44</v>
      </c>
      <c r="C5" s="5" t="n">
        <v>22036</v>
      </c>
      <c r="D5" s="5" t="n">
        <v>16828</v>
      </c>
    </row>
    <row r="6" spans="1:4">
      <c r="A6" s="4" t="s">
        <v>45</v>
      </c>
      <c r="C6" s="5" t="n">
        <v>4107</v>
      </c>
      <c r="D6" s="5" t="n">
        <v>560</v>
      </c>
    </row>
    <row r="7" spans="1:4">
      <c r="A7" s="4" t="s">
        <v>46</v>
      </c>
      <c r="C7" s="5" t="n">
        <v>1613</v>
      </c>
      <c r="D7" s="5" t="n">
        <v>1680</v>
      </c>
    </row>
    <row r="8" spans="1:4">
      <c r="A8" s="4" t="s">
        <v>47</v>
      </c>
      <c r="C8" s="5" t="n">
        <v>444</v>
      </c>
      <c r="D8" s="5" t="n">
        <v>6840</v>
      </c>
    </row>
    <row r="9" spans="1:4">
      <c r="A9" s="4" t="s">
        <v>48</v>
      </c>
      <c r="C9" s="5" t="n">
        <v>35622</v>
      </c>
      <c r="D9" s="5" t="n">
        <v>32713</v>
      </c>
    </row>
    <row r="10" spans="1:4">
      <c r="A10" s="3" t="s">
        <v>49</v>
      </c>
    </row>
    <row r="11" spans="1:4">
      <c r="A11" s="4" t="s">
        <v>50</v>
      </c>
      <c r="C11" s="5" t="n">
        <v>6</v>
      </c>
      <c r="D11" s="5" t="n">
        <v>48</v>
      </c>
    </row>
    <row r="12" spans="1:4">
      <c r="A12" s="4" t="s">
        <v>51</v>
      </c>
      <c r="C12" s="5" t="n">
        <v>2304</v>
      </c>
      <c r="D12" s="5" t="n">
        <v>2020</v>
      </c>
    </row>
    <row r="13" spans="1:4">
      <c r="A13" s="4" t="s">
        <v>52</v>
      </c>
      <c r="C13" s="5" t="n">
        <v>2229</v>
      </c>
      <c r="D13" s="4" t="s">
        <v>53</v>
      </c>
    </row>
    <row r="14" spans="1:4">
      <c r="A14" s="4" t="s">
        <v>54</v>
      </c>
      <c r="C14" s="5" t="n">
        <v>429</v>
      </c>
      <c r="D14" s="5" t="n">
        <v>495</v>
      </c>
    </row>
    <row r="15" spans="1:4">
      <c r="A15" s="4" t="s">
        <v>55</v>
      </c>
      <c r="C15" s="5" t="n">
        <v>4968</v>
      </c>
      <c r="D15" s="5" t="n">
        <v>2563</v>
      </c>
    </row>
    <row r="16" spans="1:4">
      <c r="A16" s="4" t="s">
        <v>56</v>
      </c>
      <c r="C16" s="5" t="n">
        <v>40590</v>
      </c>
      <c r="D16" s="5" t="n">
        <v>35276</v>
      </c>
    </row>
    <row r="17" spans="1:4">
      <c r="A17" s="3" t="s">
        <v>57</v>
      </c>
    </row>
    <row r="18" spans="1:4">
      <c r="A18" s="4" t="s">
        <v>58</v>
      </c>
      <c r="C18" s="5" t="n">
        <v>569</v>
      </c>
      <c r="D18" s="5" t="n">
        <v>146</v>
      </c>
    </row>
    <row r="19" spans="1:4">
      <c r="A19" s="4" t="s">
        <v>59</v>
      </c>
      <c r="C19" s="5" t="n">
        <v>4067</v>
      </c>
      <c r="D19" s="5" t="n">
        <v>2715</v>
      </c>
    </row>
    <row r="20" spans="1:4">
      <c r="A20" s="4" t="s">
        <v>60</v>
      </c>
      <c r="C20" s="5" t="n">
        <v>5737</v>
      </c>
      <c r="D20" s="5" t="n">
        <v>2036</v>
      </c>
    </row>
    <row r="21" spans="1:4">
      <c r="A21" s="4" t="s">
        <v>61</v>
      </c>
      <c r="C21" s="5" t="n">
        <v>10373</v>
      </c>
      <c r="D21" s="5" t="n">
        <v>4897</v>
      </c>
    </row>
    <row r="22" spans="1:4">
      <c r="A22" s="3" t="s">
        <v>62</v>
      </c>
    </row>
    <row r="23" spans="1:4">
      <c r="A23" s="4" t="s">
        <v>63</v>
      </c>
      <c r="C23" s="5" t="n">
        <v>1135</v>
      </c>
      <c r="D23" s="5" t="n">
        <v>1158</v>
      </c>
    </row>
    <row r="24" spans="1:4">
      <c r="A24" s="4" t="s">
        <v>64</v>
      </c>
      <c r="C24" s="5" t="n">
        <v>6811</v>
      </c>
      <c r="D24" s="5" t="n">
        <v>7568</v>
      </c>
    </row>
    <row r="25" spans="1:4">
      <c r="A25" s="4" t="s">
        <v>65</v>
      </c>
      <c r="C25" s="5" t="n">
        <v>4853</v>
      </c>
      <c r="D25" s="5" t="n">
        <v>6330</v>
      </c>
    </row>
    <row r="26" spans="1:4">
      <c r="A26" s="4" t="s">
        <v>66</v>
      </c>
      <c r="C26" s="4" t="s">
        <v>53</v>
      </c>
      <c r="D26" s="5" t="n">
        <v>6003</v>
      </c>
    </row>
    <row r="27" spans="1:4">
      <c r="A27" s="4" t="s">
        <v>67</v>
      </c>
      <c r="C27" s="5" t="n">
        <v>2006</v>
      </c>
      <c r="D27" s="5" t="n">
        <v>0</v>
      </c>
    </row>
    <row r="28" spans="1:4">
      <c r="A28" s="4" t="s">
        <v>68</v>
      </c>
      <c r="C28" s="5" t="n">
        <v>243</v>
      </c>
      <c r="D28" s="5" t="n">
        <v>348</v>
      </c>
    </row>
    <row r="29" spans="1:4">
      <c r="A29" s="4" t="s">
        <v>69</v>
      </c>
      <c r="C29" s="5" t="n">
        <v>15048</v>
      </c>
      <c r="D29" s="5" t="n">
        <v>21407</v>
      </c>
    </row>
    <row r="30" spans="1:4">
      <c r="A30" s="3" t="s">
        <v>70</v>
      </c>
    </row>
    <row r="31" spans="1:4">
      <c r="A31" s="4" t="s">
        <v>71</v>
      </c>
      <c r="C31" s="5" t="n">
        <v>75</v>
      </c>
      <c r="D31" s="5" t="n">
        <v>75</v>
      </c>
    </row>
    <row r="32" spans="1:4">
      <c r="A32" s="4" t="s">
        <v>72</v>
      </c>
      <c r="C32" s="5" t="n">
        <v>140871</v>
      </c>
      <c r="D32" s="5" t="n">
        <v>139637</v>
      </c>
    </row>
    <row r="33" spans="1:4">
      <c r="A33" s="4" t="s">
        <v>73</v>
      </c>
      <c r="C33" s="5" t="n">
        <v>-17</v>
      </c>
      <c r="D33" s="5" t="n">
        <v>-25</v>
      </c>
    </row>
    <row r="34" spans="1:4">
      <c r="A34" s="4" t="s">
        <v>74</v>
      </c>
      <c r="C34" s="5" t="n">
        <v>-125760</v>
      </c>
      <c r="D34" s="5" t="n">
        <v>-130715</v>
      </c>
    </row>
    <row r="35" spans="1:4">
      <c r="A35" s="4" t="s">
        <v>75</v>
      </c>
      <c r="C35" s="5" t="n">
        <v>15169</v>
      </c>
      <c r="D35" s="5" t="n">
        <v>8972</v>
      </c>
    </row>
    <row r="36" spans="1:4">
      <c r="A36" s="4" t="s">
        <v>76</v>
      </c>
      <c r="C36" s="6" t="n">
        <v>40590</v>
      </c>
      <c r="D36" s="6" t="n">
        <v>35276</v>
      </c>
    </row>
    <row r="37" spans="1:4"/>
    <row r="38" spans="1:4">
      <c r="A38" s="4" t="s">
        <v>43</v>
      </c>
      <c r="B38" s="4" t="s">
        <v>7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38</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38</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38</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38</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38</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38</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38</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38</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8</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38</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38</v>
      </c>
      <c r="C1" s="2" t="s">
        <v>39</v>
      </c>
    </row>
    <row r="2" spans="1:3">
      <c r="A2" s="3" t="s">
        <v>79</v>
      </c>
    </row>
    <row r="3" spans="1:3">
      <c r="A3" s="4" t="s">
        <v>80</v>
      </c>
      <c r="B3" s="7" t="n">
        <v>0.01</v>
      </c>
      <c r="C3" s="7" t="n">
        <v>0.01</v>
      </c>
    </row>
    <row r="4" spans="1:3">
      <c r="A4" s="4" t="s">
        <v>81</v>
      </c>
      <c r="B4" s="5" t="n">
        <v>50000000</v>
      </c>
      <c r="C4" s="5" t="n">
        <v>37244508</v>
      </c>
    </row>
    <row r="5" spans="1:3">
      <c r="A5" s="4" t="s">
        <v>82</v>
      </c>
      <c r="B5" s="5" t="n">
        <v>27202795</v>
      </c>
      <c r="C5" s="5" t="n">
        <v>27178839</v>
      </c>
    </row>
    <row r="6" spans="1:3">
      <c r="A6" s="4" t="s">
        <v>83</v>
      </c>
      <c r="B6" s="5" t="n">
        <v>27202795</v>
      </c>
      <c r="C6" s="5" t="n">
        <v>27178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38</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38</v>
      </c>
    </row>
    <row r="3" spans="1:2">
      <c r="A3" s="3" t="s">
        <v>177</v>
      </c>
    </row>
    <row r="4" spans="1:2">
      <c r="A4" s="4" t="s">
        <v>246</v>
      </c>
      <c r="B4" s="4" t="s">
        <v>247</v>
      </c>
    </row>
    <row r="5" spans="1:2">
      <c r="A5" s="4" t="s">
        <v>248</v>
      </c>
      <c r="B5" s="4" t="s">
        <v>249</v>
      </c>
    </row>
    <row r="6" spans="1:2">
      <c r="A6" s="4" t="s">
        <v>250</v>
      </c>
      <c r="B6" s="4" t="s">
        <v>251</v>
      </c>
    </row>
    <row r="7" spans="1:2">
      <c r="A7" s="4" t="s">
        <v>44</v>
      </c>
      <c r="B7" s="4" t="s">
        <v>252</v>
      </c>
    </row>
    <row r="8" spans="1:2">
      <c r="A8" s="4" t="s">
        <v>46</v>
      </c>
      <c r="B8" s="4" t="s">
        <v>253</v>
      </c>
    </row>
    <row r="9" spans="1:2">
      <c r="A9" s="4" t="s">
        <v>254</v>
      </c>
      <c r="B9" s="4" t="s">
        <v>255</v>
      </c>
    </row>
    <row r="10" spans="1:2">
      <c r="A10" s="4" t="s">
        <v>200</v>
      </c>
      <c r="B10" s="4" t="s">
        <v>256</v>
      </c>
    </row>
    <row r="11" spans="1:2">
      <c r="A11" s="4" t="s">
        <v>51</v>
      </c>
      <c r="B11" s="4" t="s">
        <v>257</v>
      </c>
    </row>
    <row r="12" spans="1:2">
      <c r="A12" s="4" t="s">
        <v>54</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125</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38</v>
      </c>
    </row>
    <row r="3" spans="1:2">
      <c r="A3" s="3" t="s">
        <v>17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38</v>
      </c>
    </row>
    <row r="3" spans="1:2">
      <c r="A3" s="3" t="s">
        <v>183</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38</v>
      </c>
    </row>
    <row r="3" spans="1:2">
      <c r="A3" s="3" t="s">
        <v>18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38</v>
      </c>
    </row>
    <row r="3" spans="1:2">
      <c r="A3" s="3" t="s">
        <v>189</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38</v>
      </c>
    </row>
    <row r="3" spans="1:2">
      <c r="A3" s="3" t="s">
        <v>192</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38</v>
      </c>
    </row>
    <row r="3" spans="1:2">
      <c r="A3" s="3" t="s">
        <v>18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38</v>
      </c>
    </row>
    <row r="3" spans="1:2">
      <c r="A3" s="3" t="s">
        <v>197</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38</v>
      </c>
    </row>
    <row r="3" spans="1:2">
      <c r="A3" s="3" t="s">
        <v>20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38</v>
      </c>
      <c r="C2" s="2" t="s">
        <v>39</v>
      </c>
      <c r="D2" s="2" t="s">
        <v>85</v>
      </c>
    </row>
    <row r="3" spans="1:4">
      <c r="A3" s="3" t="s">
        <v>86</v>
      </c>
    </row>
    <row r="4" spans="1:4">
      <c r="A4" s="4" t="s">
        <v>87</v>
      </c>
      <c r="B4" s="6" t="n">
        <v>3393</v>
      </c>
      <c r="C4" s="6" t="n">
        <v>3225</v>
      </c>
      <c r="D4" s="6" t="n">
        <v>2378</v>
      </c>
    </row>
    <row r="5" spans="1:4">
      <c r="A5" s="4" t="s">
        <v>88</v>
      </c>
      <c r="B5" s="5" t="n">
        <v>10678</v>
      </c>
      <c r="C5" s="4" t="s">
        <v>53</v>
      </c>
      <c r="D5" s="4" t="s">
        <v>53</v>
      </c>
    </row>
    <row r="6" spans="1:4">
      <c r="A6" s="4" t="s">
        <v>89</v>
      </c>
      <c r="B6" s="5" t="n">
        <v>17718</v>
      </c>
      <c r="C6" s="5" t="n">
        <v>176</v>
      </c>
      <c r="D6" s="5" t="n">
        <v>118</v>
      </c>
    </row>
    <row r="7" spans="1:4">
      <c r="A7" s="4" t="s">
        <v>90</v>
      </c>
      <c r="B7" s="5" t="n">
        <v>31789</v>
      </c>
      <c r="C7" s="5" t="n">
        <v>3401</v>
      </c>
      <c r="D7" s="5" t="n">
        <v>2496</v>
      </c>
    </row>
    <row r="8" spans="1:4">
      <c r="A8" s="4" t="s">
        <v>91</v>
      </c>
      <c r="B8" s="5" t="n">
        <v>-11849</v>
      </c>
      <c r="C8" s="5" t="n">
        <v>-2088</v>
      </c>
      <c r="D8" s="5" t="n">
        <v>-1578</v>
      </c>
    </row>
    <row r="9" spans="1:4">
      <c r="A9" s="4" t="s">
        <v>92</v>
      </c>
      <c r="B9" s="5" t="n">
        <v>19940</v>
      </c>
      <c r="C9" s="5" t="n">
        <v>1313</v>
      </c>
      <c r="D9" s="5" t="n">
        <v>918</v>
      </c>
    </row>
    <row r="10" spans="1:4">
      <c r="A10" s="3" t="s">
        <v>93</v>
      </c>
    </row>
    <row r="11" spans="1:4">
      <c r="A11" s="4" t="s">
        <v>94</v>
      </c>
      <c r="B11" s="5" t="n">
        <v>10070</v>
      </c>
      <c r="C11" s="5" t="n">
        <v>17915</v>
      </c>
      <c r="D11" s="5" t="n">
        <v>14625</v>
      </c>
    </row>
    <row r="12" spans="1:4">
      <c r="A12" s="4" t="s">
        <v>95</v>
      </c>
      <c r="B12" s="5" t="n">
        <v>-5101</v>
      </c>
      <c r="C12" s="5" t="n">
        <v>-13843</v>
      </c>
      <c r="D12" s="5" t="n">
        <v>-9163</v>
      </c>
    </row>
    <row r="13" spans="1:4">
      <c r="A13" s="4" t="s">
        <v>96</v>
      </c>
      <c r="B13" s="5" t="n">
        <v>4969</v>
      </c>
      <c r="C13" s="5" t="n">
        <v>4072</v>
      </c>
      <c r="D13" s="5" t="n">
        <v>5462</v>
      </c>
    </row>
    <row r="14" spans="1:4">
      <c r="A14" s="4" t="s">
        <v>97</v>
      </c>
      <c r="B14" s="5" t="n">
        <v>4064</v>
      </c>
      <c r="C14" s="5" t="n">
        <v>4188</v>
      </c>
      <c r="D14" s="5" t="n">
        <v>5362</v>
      </c>
    </row>
    <row r="15" spans="1:4">
      <c r="A15" s="4" t="s">
        <v>98</v>
      </c>
      <c r="B15" s="5" t="n">
        <v>5242</v>
      </c>
      <c r="C15" s="5" t="n">
        <v>3799</v>
      </c>
      <c r="D15" s="5" t="n">
        <v>3781</v>
      </c>
    </row>
    <row r="16" spans="1:4">
      <c r="A16" s="4" t="s">
        <v>99</v>
      </c>
      <c r="B16" s="4" t="s">
        <v>53</v>
      </c>
      <c r="C16" s="5" t="n">
        <v>-7537</v>
      </c>
      <c r="D16" s="5" t="n">
        <v>0</v>
      </c>
    </row>
    <row r="17" spans="1:4">
      <c r="A17" s="4" t="s">
        <v>100</v>
      </c>
      <c r="B17" s="5" t="n">
        <v>1172</v>
      </c>
      <c r="C17" s="5" t="n">
        <v>751</v>
      </c>
      <c r="D17" s="5" t="n">
        <v>0</v>
      </c>
    </row>
    <row r="18" spans="1:4">
      <c r="A18" s="4" t="s">
        <v>101</v>
      </c>
      <c r="B18" s="5" t="n">
        <v>15447</v>
      </c>
      <c r="C18" s="5" t="n">
        <v>5273</v>
      </c>
      <c r="D18" s="5" t="n">
        <v>14605</v>
      </c>
    </row>
    <row r="19" spans="1:4">
      <c r="A19" s="4" t="s">
        <v>102</v>
      </c>
      <c r="B19" s="5" t="n">
        <v>4493</v>
      </c>
      <c r="C19" s="5" t="n">
        <v>-3960</v>
      </c>
      <c r="D19" s="5" t="n">
        <v>-13687</v>
      </c>
    </row>
    <row r="20" spans="1:4">
      <c r="A20" s="4" t="s">
        <v>103</v>
      </c>
      <c r="B20" s="5" t="n">
        <v>556</v>
      </c>
      <c r="C20" s="5" t="n">
        <v>412</v>
      </c>
      <c r="D20" s="5" t="n">
        <v>406</v>
      </c>
    </row>
    <row r="21" spans="1:4">
      <c r="A21" s="4" t="s">
        <v>104</v>
      </c>
      <c r="B21" s="5" t="n">
        <v>-2983</v>
      </c>
      <c r="C21" s="5" t="n">
        <v>-2117</v>
      </c>
      <c r="D21" s="5" t="n">
        <v>-1252</v>
      </c>
    </row>
    <row r="22" spans="1:4">
      <c r="A22" s="4" t="s">
        <v>105</v>
      </c>
      <c r="B22" s="5" t="n">
        <v>2066</v>
      </c>
      <c r="C22" s="5" t="n">
        <v>-5665</v>
      </c>
      <c r="D22" s="5" t="n">
        <v>-14533</v>
      </c>
    </row>
    <row r="23" spans="1:4">
      <c r="A23" s="4" t="s">
        <v>106</v>
      </c>
      <c r="B23" s="5" t="n">
        <v>2889</v>
      </c>
      <c r="C23" s="5" t="n">
        <v>4608</v>
      </c>
      <c r="D23" s="5" t="n">
        <v>-7616</v>
      </c>
    </row>
    <row r="24" spans="1:4">
      <c r="A24" s="4" t="s">
        <v>107</v>
      </c>
      <c r="B24" s="5" t="n">
        <v>4955</v>
      </c>
      <c r="C24" s="5" t="n">
        <v>-1057</v>
      </c>
      <c r="D24" s="5" t="n">
        <v>-22149</v>
      </c>
    </row>
    <row r="25" spans="1:4">
      <c r="A25" s="3" t="s">
        <v>108</v>
      </c>
    </row>
    <row r="26" spans="1:4">
      <c r="A26" s="4" t="s">
        <v>73</v>
      </c>
      <c r="B26" s="5" t="n">
        <v>8</v>
      </c>
      <c r="C26" s="5" t="n">
        <v>13</v>
      </c>
      <c r="D26" s="5" t="n">
        <v>-29</v>
      </c>
    </row>
    <row r="27" spans="1:4">
      <c r="A27" s="4" t="s">
        <v>109</v>
      </c>
      <c r="B27" s="6" t="n">
        <v>4963</v>
      </c>
      <c r="C27" s="6" t="n">
        <v>-1044</v>
      </c>
      <c r="D27" s="6" t="n">
        <v>-22178</v>
      </c>
    </row>
    <row r="28" spans="1:4">
      <c r="A28" s="3" t="s">
        <v>110</v>
      </c>
    </row>
    <row r="29" spans="1:4">
      <c r="A29" s="4" t="s">
        <v>111</v>
      </c>
      <c r="B29" s="8" t="n">
        <v>0.08</v>
      </c>
      <c r="C29" s="8" t="n">
        <v>-0.21</v>
      </c>
      <c r="D29" s="8" t="n">
        <v>-0.62</v>
      </c>
    </row>
    <row r="30" spans="1:4">
      <c r="A30" s="4" t="s">
        <v>112</v>
      </c>
      <c r="B30" s="9" t="n">
        <v>0.1</v>
      </c>
      <c r="C30" s="9" t="n">
        <v>0.17</v>
      </c>
      <c r="D30" s="9" t="n">
        <v>-0.33</v>
      </c>
    </row>
    <row r="31" spans="1:4">
      <c r="A31" s="4" t="s">
        <v>113</v>
      </c>
      <c r="B31" s="8" t="n">
        <v>0.18</v>
      </c>
      <c r="C31" s="8" t="n">
        <v>-0.04</v>
      </c>
      <c r="D31" s="8" t="n">
        <v>-0.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38</v>
      </c>
    </row>
    <row r="3" spans="1:2">
      <c r="A3" s="3" t="s">
        <v>203</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38</v>
      </c>
    </row>
    <row r="3" spans="1:2">
      <c r="A3" s="3" t="s">
        <v>206</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38</v>
      </c>
    </row>
    <row r="3" spans="1:2">
      <c r="A3" s="3" t="s">
        <v>209</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38</v>
      </c>
    </row>
    <row r="3" spans="1:2">
      <c r="A3" s="3" t="s">
        <v>212</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2</v>
      </c>
      <c r="B1" s="2" t="s">
        <v>1</v>
      </c>
    </row>
    <row r="2" spans="1:2">
      <c r="B2" s="2" t="s">
        <v>38</v>
      </c>
    </row>
    <row r="3" spans="1:2">
      <c r="A3" s="3" t="s">
        <v>323</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38</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row>
    <row r="9" spans="1:2">
      <c r="A9" s="3" t="s">
        <v>327</v>
      </c>
    </row>
    <row r="10" spans="1:2">
      <c r="A10" s="4" t="s">
        <v>330</v>
      </c>
      <c r="B10"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8</v>
      </c>
    </row>
    <row r="3" spans="1:2">
      <c r="A3" s="3" t="s">
        <v>23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8</v>
      </c>
    </row>
    <row r="3" spans="1:2">
      <c r="A3" s="3" t="s">
        <v>24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38</v>
      </c>
    </row>
    <row r="3" spans="1:2">
      <c r="A3" s="3" t="s">
        <v>24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6"/>
  </cols>
  <sheetData>
    <row r="1" spans="1:2">
      <c r="A1" s="1" t="s">
        <v>367</v>
      </c>
      <c r="B1" s="2" t="s">
        <v>1</v>
      </c>
    </row>
    <row r="2" spans="1:2">
      <c r="B2" s="2" t="s">
        <v>38</v>
      </c>
    </row>
    <row r="3" spans="1:2">
      <c r="A3" s="4" t="s">
        <v>368</v>
      </c>
    </row>
    <row r="4" spans="1:2">
      <c r="A4" s="3" t="s">
        <v>369</v>
      </c>
    </row>
    <row r="5" spans="1:2">
      <c r="A5" s="4" t="s">
        <v>370</v>
      </c>
      <c r="B5"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3"/>
    <col customWidth="1" max="5" min="5" width="4"/>
    <col customWidth="1" max="6" min="6" width="50"/>
    <col customWidth="1" max="7" min="7" width="29"/>
    <col customWidth="1" max="8" min="8" width="10"/>
    <col customWidth="1" max="9" min="9" width="4"/>
  </cols>
  <sheetData>
    <row r="1" spans="1:9">
      <c r="A1" s="1" t="s">
        <v>114</v>
      </c>
      <c r="B1" s="2" t="s">
        <v>115</v>
      </c>
      <c r="D1" s="2" t="s">
        <v>116</v>
      </c>
      <c r="F1" s="2" t="s">
        <v>117</v>
      </c>
      <c r="G1" s="2" t="s">
        <v>118</v>
      </c>
      <c r="H1" s="2" t="s">
        <v>119</v>
      </c>
    </row>
    <row r="2" spans="1:9">
      <c r="A2" s="4" t="s">
        <v>120</v>
      </c>
      <c r="B2" s="6" t="n">
        <v>60</v>
      </c>
      <c r="D2" s="6" t="n">
        <v>114979</v>
      </c>
      <c r="F2" s="6" t="n">
        <v>-9</v>
      </c>
      <c r="G2" s="6" t="n">
        <v>-107260</v>
      </c>
      <c r="H2" s="6" t="n">
        <v>7770</v>
      </c>
    </row>
    <row r="3" spans="1:9">
      <c r="A3" s="4" t="s">
        <v>121</v>
      </c>
      <c r="B3" s="4" t="s">
        <v>53</v>
      </c>
      <c r="D3" s="4" t="s">
        <v>53</v>
      </c>
      <c r="F3" s="4" t="s">
        <v>53</v>
      </c>
      <c r="G3" s="5" t="n">
        <v>-22149</v>
      </c>
      <c r="H3" s="5" t="n">
        <v>-22149</v>
      </c>
    </row>
    <row r="4" spans="1:9">
      <c r="A4" s="4" t="s">
        <v>122</v>
      </c>
      <c r="B4" s="4" t="s">
        <v>53</v>
      </c>
      <c r="D4" s="4" t="s">
        <v>53</v>
      </c>
      <c r="F4" s="5" t="n">
        <v>-29</v>
      </c>
      <c r="G4" s="4" t="s">
        <v>53</v>
      </c>
      <c r="H4" s="5" t="n">
        <v>-29</v>
      </c>
    </row>
    <row r="5" spans="1:9">
      <c r="A5" s="4" t="s">
        <v>109</v>
      </c>
      <c r="B5" s="4" t="s">
        <v>53</v>
      </c>
      <c r="D5" s="4" t="s">
        <v>53</v>
      </c>
      <c r="F5" s="5" t="n">
        <v>-29</v>
      </c>
      <c r="G5" s="5" t="n">
        <v>-22149</v>
      </c>
      <c r="H5" s="5" t="n">
        <v>-22178</v>
      </c>
    </row>
    <row r="6" spans="1:9">
      <c r="A6" s="4" t="s">
        <v>123</v>
      </c>
      <c r="B6" s="4" t="s">
        <v>53</v>
      </c>
      <c r="C6" s="4" t="s">
        <v>43</v>
      </c>
      <c r="D6" s="5" t="n">
        <v>7</v>
      </c>
      <c r="F6" s="4" t="s">
        <v>53</v>
      </c>
      <c r="G6" s="4" t="s">
        <v>53</v>
      </c>
      <c r="H6" s="5" t="n">
        <v>7</v>
      </c>
    </row>
    <row r="7" spans="1:9">
      <c r="A7" s="4" t="s">
        <v>124</v>
      </c>
      <c r="B7" s="5" t="n">
        <v>15</v>
      </c>
      <c r="D7" s="5" t="n">
        <v>22643</v>
      </c>
      <c r="F7" s="4" t="s">
        <v>53</v>
      </c>
      <c r="G7" s="4" t="s">
        <v>53</v>
      </c>
      <c r="H7" s="5" t="n">
        <v>22658</v>
      </c>
    </row>
    <row r="8" spans="1:9">
      <c r="A8" s="4" t="s">
        <v>125</v>
      </c>
      <c r="B8" s="4" t="s">
        <v>53</v>
      </c>
      <c r="D8" s="5" t="n">
        <v>1363</v>
      </c>
      <c r="F8" s="4" t="s">
        <v>53</v>
      </c>
      <c r="G8" s="4" t="s">
        <v>53</v>
      </c>
      <c r="H8" s="5" t="n">
        <v>1363</v>
      </c>
    </row>
    <row r="9" spans="1:9">
      <c r="A9" s="4" t="s">
        <v>126</v>
      </c>
      <c r="B9" s="5" t="n">
        <v>75</v>
      </c>
      <c r="D9" s="5" t="n">
        <v>138992</v>
      </c>
      <c r="F9" s="5" t="n">
        <v>-38</v>
      </c>
      <c r="G9" s="5" t="n">
        <v>-129409</v>
      </c>
      <c r="H9" s="5" t="n">
        <v>9620</v>
      </c>
    </row>
    <row r="10" spans="1:9">
      <c r="A10" s="4" t="s">
        <v>127</v>
      </c>
      <c r="B10" s="4" t="s">
        <v>53</v>
      </c>
      <c r="D10" s="4" t="s">
        <v>53</v>
      </c>
      <c r="F10" s="4" t="s">
        <v>53</v>
      </c>
      <c r="G10" s="5" t="n">
        <v>-249</v>
      </c>
      <c r="H10" s="5" t="n">
        <v>-249</v>
      </c>
    </row>
    <row r="11" spans="1:9">
      <c r="A11" s="4" t="s">
        <v>126</v>
      </c>
      <c r="B11" s="5" t="n">
        <v>75</v>
      </c>
      <c r="D11" s="5" t="n">
        <v>138992</v>
      </c>
      <c r="F11" s="5" t="n">
        <v>-38</v>
      </c>
      <c r="G11" s="5" t="n">
        <v>-129658</v>
      </c>
      <c r="H11" s="5" t="n">
        <v>9371</v>
      </c>
    </row>
    <row r="12" spans="1:9">
      <c r="A12" s="4" t="s">
        <v>121</v>
      </c>
      <c r="B12" s="4" t="s">
        <v>53</v>
      </c>
      <c r="D12" s="4" t="s">
        <v>53</v>
      </c>
      <c r="F12" s="4" t="s">
        <v>53</v>
      </c>
      <c r="G12" s="5" t="n">
        <v>-1057</v>
      </c>
      <c r="H12" s="5" t="n">
        <v>-1057</v>
      </c>
    </row>
    <row r="13" spans="1:9">
      <c r="A13" s="4" t="s">
        <v>122</v>
      </c>
      <c r="B13" s="4" t="s">
        <v>53</v>
      </c>
      <c r="D13" s="4" t="s">
        <v>53</v>
      </c>
      <c r="F13" s="5" t="n">
        <v>13</v>
      </c>
      <c r="G13" s="4" t="s">
        <v>53</v>
      </c>
      <c r="H13" s="5" t="n">
        <v>13</v>
      </c>
    </row>
    <row r="14" spans="1:9">
      <c r="A14" s="4" t="s">
        <v>109</v>
      </c>
      <c r="B14" s="4" t="s">
        <v>53</v>
      </c>
      <c r="D14" s="4" t="s">
        <v>53</v>
      </c>
      <c r="F14" s="5" t="n">
        <v>13</v>
      </c>
      <c r="G14" s="5" t="n">
        <v>1057</v>
      </c>
      <c r="H14" s="5" t="n">
        <v>-1044</v>
      </c>
    </row>
    <row r="15" spans="1:9">
      <c r="A15" s="4" t="s">
        <v>123</v>
      </c>
      <c r="B15" s="4" t="s">
        <v>53</v>
      </c>
      <c r="C15" s="4" t="s">
        <v>43</v>
      </c>
      <c r="D15" s="4" t="s">
        <v>53</v>
      </c>
      <c r="E15" s="4" t="s">
        <v>43</v>
      </c>
      <c r="F15" s="4" t="s">
        <v>53</v>
      </c>
      <c r="G15" s="4" t="s">
        <v>53</v>
      </c>
      <c r="H15" s="4" t="s">
        <v>53</v>
      </c>
      <c r="I15" s="4" t="s">
        <v>43</v>
      </c>
    </row>
    <row r="16" spans="1:9">
      <c r="A16" s="4" t="s">
        <v>125</v>
      </c>
      <c r="B16" s="4" t="s">
        <v>53</v>
      </c>
      <c r="D16" s="5" t="n">
        <v>645</v>
      </c>
      <c r="F16" s="4" t="s">
        <v>53</v>
      </c>
      <c r="G16" s="4" t="s">
        <v>53</v>
      </c>
      <c r="H16" s="5" t="n">
        <v>645</v>
      </c>
    </row>
    <row r="17" spans="1:9">
      <c r="A17" s="4" t="s">
        <v>128</v>
      </c>
      <c r="B17" s="5" t="n">
        <v>75</v>
      </c>
      <c r="D17" s="5" t="n">
        <v>139637</v>
      </c>
      <c r="F17" s="5" t="n">
        <v>-25</v>
      </c>
      <c r="G17" s="5" t="n">
        <v>-130715</v>
      </c>
      <c r="H17" s="5" t="n">
        <v>8972</v>
      </c>
    </row>
    <row r="18" spans="1:9">
      <c r="A18" s="4" t="s">
        <v>121</v>
      </c>
      <c r="B18" s="4" t="s">
        <v>53</v>
      </c>
      <c r="D18" s="4" t="s">
        <v>53</v>
      </c>
      <c r="F18" s="4" t="s">
        <v>53</v>
      </c>
      <c r="G18" s="5" t="n">
        <v>4955</v>
      </c>
      <c r="H18" s="5" t="n">
        <v>4955</v>
      </c>
    </row>
    <row r="19" spans="1:9">
      <c r="A19" s="4" t="s">
        <v>122</v>
      </c>
      <c r="B19" s="4" t="s">
        <v>53</v>
      </c>
      <c r="D19" s="4" t="s">
        <v>53</v>
      </c>
      <c r="F19" s="5" t="n">
        <v>8</v>
      </c>
      <c r="G19" s="4" t="s">
        <v>53</v>
      </c>
      <c r="H19" s="5" t="n">
        <v>8</v>
      </c>
    </row>
    <row r="20" spans="1:9">
      <c r="A20" s="4" t="s">
        <v>109</v>
      </c>
      <c r="B20" s="4" t="s">
        <v>53</v>
      </c>
      <c r="D20" s="4" t="s">
        <v>53</v>
      </c>
      <c r="F20" s="5" t="n">
        <v>8</v>
      </c>
      <c r="G20" s="5" t="n">
        <v>4955</v>
      </c>
      <c r="H20" s="5" t="n">
        <v>4963</v>
      </c>
    </row>
    <row r="21" spans="1:9">
      <c r="A21" s="4" t="s">
        <v>123</v>
      </c>
      <c r="B21" s="4" t="s">
        <v>53</v>
      </c>
      <c r="C21" s="4" t="s">
        <v>43</v>
      </c>
      <c r="D21" s="4" t="s">
        <v>53</v>
      </c>
      <c r="F21" s="4" t="s">
        <v>53</v>
      </c>
      <c r="G21" s="4" t="s">
        <v>53</v>
      </c>
      <c r="H21" s="4" t="s">
        <v>53</v>
      </c>
      <c r="I21" s="4" t="s">
        <v>43</v>
      </c>
    </row>
    <row r="22" spans="1:9">
      <c r="A22" s="4" t="s">
        <v>125</v>
      </c>
      <c r="B22" s="4" t="s">
        <v>53</v>
      </c>
      <c r="D22" s="5" t="n">
        <v>1234</v>
      </c>
      <c r="F22" s="4" t="s">
        <v>53</v>
      </c>
      <c r="G22" s="4" t="s">
        <v>53</v>
      </c>
      <c r="H22" s="5" t="n">
        <v>1234</v>
      </c>
    </row>
    <row r="23" spans="1:9">
      <c r="A23" s="4" t="s">
        <v>129</v>
      </c>
      <c r="B23" s="6" t="n">
        <v>75</v>
      </c>
      <c r="D23" s="6" t="n">
        <v>140871</v>
      </c>
      <c r="F23" s="6" t="n">
        <v>-17</v>
      </c>
      <c r="G23" s="6" t="n">
        <v>-125760</v>
      </c>
      <c r="H23" s="6" t="n">
        <v>15169</v>
      </c>
    </row>
    <row r="24" spans="1:9"/>
    <row r="25" spans="1:9">
      <c r="A25" s="4" t="s">
        <v>43</v>
      </c>
      <c r="B25" s="4" t="s">
        <v>130</v>
      </c>
    </row>
  </sheetData>
  <mergeCells count="5">
    <mergeCell ref="B1:C1"/>
    <mergeCell ref="D1:E1"/>
    <mergeCell ref="H1:I1"/>
    <mergeCell ref="A24:I24"/>
    <mergeCell ref="B25:I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72</v>
      </c>
      <c r="B1" s="2" t="s">
        <v>373</v>
      </c>
    </row>
    <row r="2" spans="1:2">
      <c r="A2" s="3" t="s">
        <v>177</v>
      </c>
    </row>
    <row r="3" spans="1:2">
      <c r="A3" s="4" t="s">
        <v>374</v>
      </c>
      <c r="B3" s="6" t="n">
        <v>249</v>
      </c>
    </row>
    <row r="4" spans="1:2">
      <c r="A4" s="4" t="s">
        <v>375</v>
      </c>
      <c r="B4" s="6" t="n">
        <v>2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38</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8</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91</v>
      </c>
    </row>
    <row r="12" spans="1:2">
      <c r="A12" s="4" t="s">
        <v>392</v>
      </c>
    </row>
    <row r="13" spans="1:2">
      <c r="A13" s="3" t="s">
        <v>385</v>
      </c>
    </row>
    <row r="14" spans="1:2">
      <c r="A14" s="4" t="s">
        <v>386</v>
      </c>
      <c r="B1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38</v>
      </c>
      <c r="C1" s="2" t="s">
        <v>39</v>
      </c>
      <c r="D1" s="2" t="s">
        <v>85</v>
      </c>
      <c r="E1" s="2" t="s">
        <v>395</v>
      </c>
    </row>
    <row r="2" spans="1:5">
      <c r="A2" s="3" t="s">
        <v>183</v>
      </c>
    </row>
    <row r="3" spans="1:5">
      <c r="A3" s="4" t="s">
        <v>396</v>
      </c>
      <c r="B3" s="6" t="n">
        <v>5766</v>
      </c>
      <c r="C3" s="6" t="n">
        <v>5336</v>
      </c>
    </row>
    <row r="4" spans="1:5">
      <c r="A4" s="4" t="s">
        <v>397</v>
      </c>
      <c r="B4" s="5" t="n">
        <v>1476</v>
      </c>
      <c r="C4" s="5" t="n">
        <v>1380</v>
      </c>
    </row>
    <row r="5" spans="1:5">
      <c r="A5" s="4" t="s">
        <v>41</v>
      </c>
      <c r="B5" s="6" t="n">
        <v>7242</v>
      </c>
      <c r="C5" s="6" t="n">
        <v>6716</v>
      </c>
      <c r="D5" s="6" t="n">
        <v>36069</v>
      </c>
      <c r="E5" s="6" t="n">
        <v>28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6"/>
  </cols>
  <sheetData>
    <row r="1" spans="1:2">
      <c r="A1" s="1" t="s">
        <v>398</v>
      </c>
      <c r="B1" s="2" t="s">
        <v>1</v>
      </c>
    </row>
    <row r="2" spans="1:2">
      <c r="B2" s="2" t="s">
        <v>38</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6</v>
      </c>
      <c r="B11" s="4" t="s">
        <v>407</v>
      </c>
    </row>
    <row r="12" spans="1:2">
      <c r="A12" s="4" t="s">
        <v>408</v>
      </c>
    </row>
    <row r="13" spans="1:2">
      <c r="A13" s="3" t="s">
        <v>400</v>
      </c>
    </row>
    <row r="14" spans="1:2">
      <c r="A14" s="4" t="s">
        <v>406</v>
      </c>
      <c r="B14"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38</v>
      </c>
      <c r="D1" s="2" t="s">
        <v>39</v>
      </c>
    </row>
    <row r="2" spans="1:4">
      <c r="A2" s="3" t="s">
        <v>186</v>
      </c>
    </row>
    <row r="3" spans="1:4">
      <c r="A3" s="4" t="s">
        <v>411</v>
      </c>
      <c r="B3" s="4" t="s">
        <v>43</v>
      </c>
      <c r="C3" s="6" t="n">
        <v>22036</v>
      </c>
      <c r="D3" s="6" t="n">
        <v>16828</v>
      </c>
    </row>
    <row r="4" spans="1:4">
      <c r="A4" s="4" t="s">
        <v>412</v>
      </c>
      <c r="B4" s="4" t="s">
        <v>413</v>
      </c>
      <c r="C4" s="5" t="n">
        <v>180</v>
      </c>
      <c r="D4" s="5" t="n">
        <v>89</v>
      </c>
    </row>
    <row r="5" spans="1:4">
      <c r="A5" s="4" t="s">
        <v>44</v>
      </c>
      <c r="C5" s="6" t="n">
        <v>22216</v>
      </c>
      <c r="D5" s="6" t="n">
        <v>16917</v>
      </c>
    </row>
    <row r="6" spans="1:4"/>
    <row r="7" spans="1:4">
      <c r="A7" s="4" t="s">
        <v>43</v>
      </c>
      <c r="B7" s="4" t="s">
        <v>414</v>
      </c>
    </row>
    <row r="8" spans="1:4">
      <c r="A8" s="4" t="s">
        <v>413</v>
      </c>
      <c r="B8" s="4" t="s">
        <v>77</v>
      </c>
    </row>
  </sheetData>
  <mergeCells count="4">
    <mergeCell ref="A1:B1"/>
    <mergeCell ref="A6:C6"/>
    <mergeCell ref="B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38</v>
      </c>
      <c r="C1" s="2" t="s">
        <v>39</v>
      </c>
    </row>
    <row r="2" spans="1:3">
      <c r="A2" s="3" t="s">
        <v>189</v>
      </c>
    </row>
    <row r="3" spans="1:3">
      <c r="A3" s="4" t="s">
        <v>416</v>
      </c>
      <c r="B3" s="6" t="n">
        <v>3267</v>
      </c>
      <c r="C3" s="4" t="s">
        <v>53</v>
      </c>
    </row>
    <row r="4" spans="1:3">
      <c r="A4" s="4" t="s">
        <v>417</v>
      </c>
      <c r="B4" s="5" t="n">
        <v>840</v>
      </c>
      <c r="C4" s="5" t="n">
        <v>560</v>
      </c>
    </row>
    <row r="5" spans="1:3">
      <c r="A5" s="4" t="s">
        <v>418</v>
      </c>
      <c r="B5" s="6" t="n">
        <v>4107</v>
      </c>
      <c r="C5" s="6" t="n">
        <v>5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9</v>
      </c>
      <c r="B1" s="2" t="s">
        <v>38</v>
      </c>
      <c r="C1" s="2" t="s">
        <v>39</v>
      </c>
    </row>
    <row r="2" spans="1:3">
      <c r="A2" s="3" t="s">
        <v>192</v>
      </c>
    </row>
    <row r="3" spans="1:3">
      <c r="A3" s="4" t="s">
        <v>420</v>
      </c>
      <c r="B3" s="6" t="n">
        <v>709</v>
      </c>
      <c r="C3" s="6" t="n">
        <v>432</v>
      </c>
    </row>
    <row r="4" spans="1:3">
      <c r="A4" s="4" t="s">
        <v>421</v>
      </c>
      <c r="B4" s="5" t="n">
        <v>904</v>
      </c>
      <c r="C4" s="5" t="n">
        <v>1248</v>
      </c>
    </row>
    <row r="5" spans="1:3">
      <c r="A5" s="4" t="s">
        <v>46</v>
      </c>
      <c r="B5" s="6" t="n">
        <v>1613</v>
      </c>
      <c r="C5" s="6" t="n">
        <v>1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38</v>
      </c>
      <c r="C1" s="2" t="s">
        <v>39</v>
      </c>
    </row>
    <row r="2" spans="1:3">
      <c r="A2" s="3" t="s">
        <v>189</v>
      </c>
    </row>
    <row r="3" spans="1:3">
      <c r="A3" s="4" t="s">
        <v>423</v>
      </c>
      <c r="B3" s="6" t="n">
        <v>228</v>
      </c>
      <c r="C3" s="6" t="n">
        <v>126</v>
      </c>
    </row>
    <row r="4" spans="1:3">
      <c r="A4" s="4" t="s">
        <v>424</v>
      </c>
      <c r="B4" s="5" t="n">
        <v>216</v>
      </c>
      <c r="C4" s="5" t="n">
        <v>132</v>
      </c>
    </row>
    <row r="5" spans="1:3">
      <c r="A5" s="4" t="s">
        <v>416</v>
      </c>
      <c r="B5" s="4" t="s">
        <v>53</v>
      </c>
      <c r="C5" s="5" t="n">
        <v>2524</v>
      </c>
    </row>
    <row r="6" spans="1:3">
      <c r="A6" s="4" t="s">
        <v>425</v>
      </c>
      <c r="B6" s="4" t="s">
        <v>53</v>
      </c>
      <c r="C6" s="5" t="n">
        <v>4000</v>
      </c>
    </row>
    <row r="7" spans="1:3">
      <c r="A7" s="4" t="s">
        <v>426</v>
      </c>
      <c r="B7" s="4" t="s">
        <v>53</v>
      </c>
      <c r="C7" s="5" t="n">
        <v>58</v>
      </c>
    </row>
    <row r="8" spans="1:3">
      <c r="A8" s="4" t="s">
        <v>47</v>
      </c>
      <c r="B8" s="6" t="n">
        <v>444</v>
      </c>
      <c r="C8" s="6" t="n">
        <v>68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38</v>
      </c>
      <c r="C2" s="2" t="s">
        <v>39</v>
      </c>
    </row>
    <row r="3" spans="1:3">
      <c r="A3" s="3" t="s">
        <v>385</v>
      </c>
    </row>
    <row r="4" spans="1:3">
      <c r="A4" s="4" t="s">
        <v>428</v>
      </c>
      <c r="B4" s="6" t="n">
        <v>2020</v>
      </c>
    </row>
    <row r="5" spans="1:3">
      <c r="A5" s="4" t="s">
        <v>428</v>
      </c>
      <c r="B5" s="5" t="n">
        <v>2304</v>
      </c>
      <c r="C5" s="6" t="n">
        <v>2020</v>
      </c>
    </row>
    <row r="6" spans="1:3">
      <c r="A6" s="4" t="s">
        <v>429</v>
      </c>
    </row>
    <row r="7" spans="1:3">
      <c r="A7" s="3" t="s">
        <v>385</v>
      </c>
    </row>
    <row r="8" spans="1:3">
      <c r="A8" s="4" t="s">
        <v>428</v>
      </c>
      <c r="B8" s="5" t="n">
        <v>6522</v>
      </c>
      <c r="C8" s="5" t="n">
        <v>6068</v>
      </c>
    </row>
    <row r="9" spans="1:3">
      <c r="A9" s="4" t="s">
        <v>430</v>
      </c>
      <c r="B9" s="5" t="n">
        <v>-38</v>
      </c>
      <c r="C9" s="5" t="n">
        <v>-62</v>
      </c>
    </row>
    <row r="10" spans="1:3">
      <c r="A10" s="4" t="s">
        <v>431</v>
      </c>
      <c r="B10" s="5" t="n">
        <v>792</v>
      </c>
      <c r="C10" s="5" t="n">
        <v>522</v>
      </c>
    </row>
    <row r="11" spans="1:3">
      <c r="A11" s="4" t="s">
        <v>432</v>
      </c>
      <c r="B11" s="5" t="n">
        <v>-2</v>
      </c>
      <c r="C11" s="5" t="n">
        <v>-6</v>
      </c>
    </row>
    <row r="12" spans="1:3">
      <c r="A12" s="4" t="s">
        <v>428</v>
      </c>
      <c r="B12" s="5" t="n">
        <v>7274</v>
      </c>
      <c r="C12" s="5" t="n">
        <v>6522</v>
      </c>
    </row>
    <row r="13" spans="1:3">
      <c r="A13" s="4" t="s">
        <v>433</v>
      </c>
    </row>
    <row r="14" spans="1:3">
      <c r="A14" s="3" t="s">
        <v>385</v>
      </c>
    </row>
    <row r="15" spans="1:3">
      <c r="A15" s="4" t="s">
        <v>428</v>
      </c>
      <c r="B15" s="5" t="n">
        <v>243</v>
      </c>
      <c r="C15" s="5" t="n">
        <v>248</v>
      </c>
    </row>
    <row r="16" spans="1:3">
      <c r="A16" s="4" t="s">
        <v>430</v>
      </c>
      <c r="B16" s="4" t="s">
        <v>53</v>
      </c>
      <c r="C16" s="5" t="n">
        <v>-7</v>
      </c>
    </row>
    <row r="17" spans="1:3">
      <c r="A17" s="4" t="s">
        <v>431</v>
      </c>
      <c r="B17" s="5" t="n">
        <v>60</v>
      </c>
      <c r="C17" s="5" t="n">
        <v>7</v>
      </c>
    </row>
    <row r="18" spans="1:3">
      <c r="A18" s="4" t="s">
        <v>432</v>
      </c>
      <c r="B18" s="5" t="n">
        <v>-2</v>
      </c>
      <c r="C18" s="5" t="n">
        <v>-5</v>
      </c>
    </row>
    <row r="19" spans="1:3">
      <c r="A19" s="4" t="s">
        <v>428</v>
      </c>
      <c r="B19" s="5" t="n">
        <v>301</v>
      </c>
      <c r="C19" s="5" t="n">
        <v>243</v>
      </c>
    </row>
    <row r="20" spans="1:3">
      <c r="A20" s="4" t="s">
        <v>434</v>
      </c>
    </row>
    <row r="21" spans="1:3">
      <c r="A21" s="3" t="s">
        <v>385</v>
      </c>
    </row>
    <row r="22" spans="1:3">
      <c r="A22" s="4" t="s">
        <v>428</v>
      </c>
      <c r="B22" s="5" t="n">
        <v>4054</v>
      </c>
      <c r="C22" s="5" t="n">
        <v>3561</v>
      </c>
    </row>
    <row r="23" spans="1:3">
      <c r="A23" s="4" t="s">
        <v>430</v>
      </c>
      <c r="B23" s="4" t="s">
        <v>53</v>
      </c>
      <c r="C23" s="4" t="s">
        <v>53</v>
      </c>
    </row>
    <row r="24" spans="1:3">
      <c r="A24" s="4" t="s">
        <v>431</v>
      </c>
      <c r="B24" s="5" t="n">
        <v>480</v>
      </c>
      <c r="C24" s="5" t="n">
        <v>493</v>
      </c>
    </row>
    <row r="25" spans="1:3">
      <c r="A25" s="4" t="s">
        <v>432</v>
      </c>
      <c r="B25" s="4" t="s">
        <v>53</v>
      </c>
      <c r="C25" s="4" t="s">
        <v>53</v>
      </c>
    </row>
    <row r="26" spans="1:3">
      <c r="A26" s="4" t="s">
        <v>428</v>
      </c>
      <c r="B26" s="5" t="n">
        <v>4534</v>
      </c>
      <c r="C26" s="5" t="n">
        <v>4054</v>
      </c>
    </row>
    <row r="27" spans="1:3">
      <c r="A27" s="4" t="s">
        <v>435</v>
      </c>
    </row>
    <row r="28" spans="1:3">
      <c r="A28" s="3" t="s">
        <v>385</v>
      </c>
    </row>
    <row r="29" spans="1:3">
      <c r="A29" s="4" t="s">
        <v>428</v>
      </c>
      <c r="B29" s="5" t="n">
        <v>102</v>
      </c>
      <c r="C29" s="5" t="n">
        <v>139</v>
      </c>
    </row>
    <row r="30" spans="1:3">
      <c r="A30" s="4" t="s">
        <v>430</v>
      </c>
      <c r="B30" s="5" t="n">
        <v>-38</v>
      </c>
      <c r="C30" s="5" t="n">
        <v>-55</v>
      </c>
    </row>
    <row r="31" spans="1:3">
      <c r="A31" s="4" t="s">
        <v>431</v>
      </c>
      <c r="B31" s="5" t="n">
        <v>60</v>
      </c>
      <c r="C31" s="5" t="n">
        <v>19</v>
      </c>
    </row>
    <row r="32" spans="1:3">
      <c r="A32" s="4" t="s">
        <v>432</v>
      </c>
      <c r="B32" s="4" t="s">
        <v>53</v>
      </c>
      <c r="C32" s="5" t="n">
        <v>-1</v>
      </c>
    </row>
    <row r="33" spans="1:3">
      <c r="A33" s="4" t="s">
        <v>428</v>
      </c>
      <c r="B33" s="5" t="n">
        <v>124</v>
      </c>
      <c r="C33" s="5" t="n">
        <v>102</v>
      </c>
    </row>
    <row r="34" spans="1:3">
      <c r="A34" s="4" t="s">
        <v>436</v>
      </c>
    </row>
    <row r="35" spans="1:3">
      <c r="A35" s="3" t="s">
        <v>385</v>
      </c>
    </row>
    <row r="36" spans="1:3">
      <c r="A36" s="4" t="s">
        <v>428</v>
      </c>
      <c r="B36" s="5" t="n">
        <v>2123</v>
      </c>
      <c r="C36" s="5" t="n">
        <v>2120</v>
      </c>
    </row>
    <row r="37" spans="1:3">
      <c r="A37" s="4" t="s">
        <v>430</v>
      </c>
      <c r="B37" s="4" t="s">
        <v>53</v>
      </c>
      <c r="C37" s="4" t="s">
        <v>53</v>
      </c>
    </row>
    <row r="38" spans="1:3">
      <c r="A38" s="4" t="s">
        <v>431</v>
      </c>
      <c r="B38" s="5" t="n">
        <v>192</v>
      </c>
      <c r="C38" s="5" t="n">
        <v>3</v>
      </c>
    </row>
    <row r="39" spans="1:3">
      <c r="A39" s="4" t="s">
        <v>432</v>
      </c>
      <c r="B39" s="4" t="s">
        <v>53</v>
      </c>
      <c r="C39" s="4" t="s">
        <v>53</v>
      </c>
    </row>
    <row r="40" spans="1:3">
      <c r="A40" s="4" t="s">
        <v>428</v>
      </c>
      <c r="B40" s="5" t="n">
        <v>2315</v>
      </c>
      <c r="C40" s="5" t="n">
        <v>2123</v>
      </c>
    </row>
    <row r="41" spans="1:3">
      <c r="A41" s="4" t="s">
        <v>437</v>
      </c>
    </row>
    <row r="42" spans="1:3">
      <c r="A42" s="3" t="s">
        <v>385</v>
      </c>
    </row>
    <row r="43" spans="1:3">
      <c r="A43" s="4" t="s">
        <v>428</v>
      </c>
      <c r="B43" s="5" t="n">
        <v>4502</v>
      </c>
      <c r="C43" s="5" t="n">
        <v>4144</v>
      </c>
    </row>
    <row r="44" spans="1:3">
      <c r="A44" s="4" t="s">
        <v>430</v>
      </c>
      <c r="B44" s="5" t="n">
        <v>-38</v>
      </c>
      <c r="C44" s="5" t="n">
        <v>-62</v>
      </c>
    </row>
    <row r="45" spans="1:3">
      <c r="A45" s="4" t="s">
        <v>431</v>
      </c>
      <c r="B45" s="5" t="n">
        <v>508</v>
      </c>
      <c r="C45" s="5" t="n">
        <v>425</v>
      </c>
    </row>
    <row r="46" spans="1:3">
      <c r="A46" s="4" t="s">
        <v>432</v>
      </c>
      <c r="B46" s="5" t="n">
        <v>-2</v>
      </c>
      <c r="C46" s="5" t="n">
        <v>-5</v>
      </c>
    </row>
    <row r="47" spans="1:3">
      <c r="A47" s="4" t="s">
        <v>428</v>
      </c>
      <c r="B47" s="5" t="n">
        <v>4970</v>
      </c>
      <c r="C47" s="5" t="n">
        <v>4502</v>
      </c>
    </row>
    <row r="48" spans="1:3">
      <c r="A48" s="4" t="s">
        <v>438</v>
      </c>
    </row>
    <row r="49" spans="1:3">
      <c r="A49" s="3" t="s">
        <v>385</v>
      </c>
    </row>
    <row r="50" spans="1:3">
      <c r="A50" s="4" t="s">
        <v>428</v>
      </c>
      <c r="B50" s="5" t="n">
        <v>161</v>
      </c>
      <c r="C50" s="5" t="n">
        <v>154</v>
      </c>
    </row>
    <row r="51" spans="1:3">
      <c r="A51" s="4" t="s">
        <v>430</v>
      </c>
      <c r="B51" s="4" t="s">
        <v>53</v>
      </c>
      <c r="C51" s="5" t="n">
        <v>-7</v>
      </c>
    </row>
    <row r="52" spans="1:3">
      <c r="A52" s="4" t="s">
        <v>431</v>
      </c>
      <c r="B52" s="5" t="n">
        <v>16</v>
      </c>
      <c r="C52" s="5" t="n">
        <v>18</v>
      </c>
    </row>
    <row r="53" spans="1:3">
      <c r="A53" s="4" t="s">
        <v>432</v>
      </c>
      <c r="B53" s="5" t="n">
        <v>-2</v>
      </c>
      <c r="C53" s="5" t="n">
        <v>-4</v>
      </c>
    </row>
    <row r="54" spans="1:3">
      <c r="A54" s="4" t="s">
        <v>428</v>
      </c>
      <c r="B54" s="5" t="n">
        <v>175</v>
      </c>
      <c r="C54" s="5" t="n">
        <v>161</v>
      </c>
    </row>
    <row r="55" spans="1:3">
      <c r="A55" s="4" t="s">
        <v>439</v>
      </c>
    </row>
    <row r="56" spans="1:3">
      <c r="A56" s="3" t="s">
        <v>385</v>
      </c>
    </row>
    <row r="57" spans="1:3">
      <c r="A57" s="4" t="s">
        <v>428</v>
      </c>
      <c r="B57" s="5" t="n">
        <v>2153</v>
      </c>
      <c r="C57" s="5" t="n">
        <v>1802</v>
      </c>
    </row>
    <row r="58" spans="1:3">
      <c r="A58" s="4" t="s">
        <v>430</v>
      </c>
      <c r="B58" s="4" t="s">
        <v>53</v>
      </c>
      <c r="C58" s="4" t="s">
        <v>53</v>
      </c>
    </row>
    <row r="59" spans="1:3">
      <c r="A59" s="4" t="s">
        <v>431</v>
      </c>
      <c r="B59" s="5" t="n">
        <v>453</v>
      </c>
      <c r="C59" s="5" t="n">
        <v>351</v>
      </c>
    </row>
    <row r="60" spans="1:3">
      <c r="A60" s="4" t="s">
        <v>432</v>
      </c>
      <c r="B60" s="4" t="s">
        <v>53</v>
      </c>
      <c r="C60" s="4" t="s">
        <v>53</v>
      </c>
    </row>
    <row r="61" spans="1:3">
      <c r="A61" s="4" t="s">
        <v>428</v>
      </c>
      <c r="B61" s="5" t="n">
        <v>2606</v>
      </c>
      <c r="C61" s="5" t="n">
        <v>2153</v>
      </c>
    </row>
    <row r="62" spans="1:3">
      <c r="A62" s="4" t="s">
        <v>440</v>
      </c>
    </row>
    <row r="63" spans="1:3">
      <c r="A63" s="3" t="s">
        <v>385</v>
      </c>
    </row>
    <row r="64" spans="1:3">
      <c r="A64" s="4" t="s">
        <v>428</v>
      </c>
      <c r="B64" s="5" t="n">
        <v>70</v>
      </c>
      <c r="C64" s="5" t="n">
        <v>93</v>
      </c>
    </row>
    <row r="65" spans="1:3">
      <c r="A65" s="4" t="s">
        <v>430</v>
      </c>
      <c r="B65" s="5" t="n">
        <v>-38</v>
      </c>
      <c r="C65" s="5" t="n">
        <v>-55</v>
      </c>
    </row>
    <row r="66" spans="1:3">
      <c r="A66" s="4" t="s">
        <v>431</v>
      </c>
      <c r="B66" s="5" t="n">
        <v>28</v>
      </c>
      <c r="C66" s="5" t="n">
        <v>33</v>
      </c>
    </row>
    <row r="67" spans="1:3">
      <c r="A67" s="4" t="s">
        <v>432</v>
      </c>
      <c r="B67" s="4" t="s">
        <v>53</v>
      </c>
      <c r="C67" s="5" t="n">
        <v>-1</v>
      </c>
    </row>
    <row r="68" spans="1:3">
      <c r="A68" s="4" t="s">
        <v>428</v>
      </c>
      <c r="B68" s="5" t="n">
        <v>60</v>
      </c>
      <c r="C68" s="5" t="n">
        <v>70</v>
      </c>
    </row>
    <row r="69" spans="1:3">
      <c r="A69" s="4" t="s">
        <v>441</v>
      </c>
    </row>
    <row r="70" spans="1:3">
      <c r="A70" s="3" t="s">
        <v>385</v>
      </c>
    </row>
    <row r="71" spans="1:3">
      <c r="A71" s="4" t="s">
        <v>428</v>
      </c>
      <c r="B71" s="5" t="n">
        <v>2118</v>
      </c>
      <c r="C71" s="5" t="n">
        <v>2095</v>
      </c>
    </row>
    <row r="72" spans="1:3">
      <c r="A72" s="4" t="s">
        <v>430</v>
      </c>
      <c r="B72" s="4" t="s">
        <v>53</v>
      </c>
      <c r="C72" s="4" t="s">
        <v>53</v>
      </c>
    </row>
    <row r="73" spans="1:3">
      <c r="A73" s="4" t="s">
        <v>431</v>
      </c>
      <c r="B73" s="5" t="n">
        <v>11</v>
      </c>
      <c r="C73" s="5" t="n">
        <v>23</v>
      </c>
    </row>
    <row r="74" spans="1:3">
      <c r="A74" s="4" t="s">
        <v>432</v>
      </c>
      <c r="B74" s="4" t="s">
        <v>53</v>
      </c>
      <c r="C74" s="4" t="s">
        <v>53</v>
      </c>
    </row>
    <row r="75" spans="1:3">
      <c r="A75" s="4" t="s">
        <v>428</v>
      </c>
      <c r="B75" s="5" t="n">
        <v>2129</v>
      </c>
      <c r="C75" s="5" t="n">
        <v>2118</v>
      </c>
    </row>
    <row r="76" spans="1:3">
      <c r="A76" s="4" t="s">
        <v>442</v>
      </c>
    </row>
    <row r="77" spans="1:3">
      <c r="A77" s="3" t="s">
        <v>385</v>
      </c>
    </row>
    <row r="78" spans="1:3">
      <c r="A78" s="4" t="s">
        <v>428</v>
      </c>
      <c r="B78" s="5" t="n">
        <v>2020</v>
      </c>
    </row>
    <row r="79" spans="1:3">
      <c r="A79" s="4" t="s">
        <v>428</v>
      </c>
      <c r="B79" s="5" t="n">
        <v>2304</v>
      </c>
      <c r="C79" s="5" t="n">
        <v>2020</v>
      </c>
    </row>
    <row r="80" spans="1:3">
      <c r="A80" s="4" t="s">
        <v>443</v>
      </c>
    </row>
    <row r="81" spans="1:3">
      <c r="A81" s="3" t="s">
        <v>385</v>
      </c>
    </row>
    <row r="82" spans="1:3">
      <c r="A82" s="4" t="s">
        <v>428</v>
      </c>
      <c r="B82" s="5" t="n">
        <v>82</v>
      </c>
    </row>
    <row r="83" spans="1:3">
      <c r="A83" s="4" t="s">
        <v>428</v>
      </c>
      <c r="B83" s="5" t="n">
        <v>126</v>
      </c>
      <c r="C83" s="5" t="n">
        <v>82</v>
      </c>
    </row>
    <row r="84" spans="1:3">
      <c r="A84" s="4" t="s">
        <v>444</v>
      </c>
    </row>
    <row r="85" spans="1:3">
      <c r="A85" s="3" t="s">
        <v>385</v>
      </c>
    </row>
    <row r="86" spans="1:3">
      <c r="A86" s="4" t="s">
        <v>428</v>
      </c>
      <c r="B86" s="5" t="n">
        <v>1901</v>
      </c>
    </row>
    <row r="87" spans="1:3">
      <c r="A87" s="4" t="s">
        <v>428</v>
      </c>
      <c r="B87" s="5" t="n">
        <v>1928</v>
      </c>
      <c r="C87" s="5" t="n">
        <v>1901</v>
      </c>
    </row>
    <row r="88" spans="1:3">
      <c r="A88" s="4" t="s">
        <v>445</v>
      </c>
    </row>
    <row r="89" spans="1:3">
      <c r="A89" s="3" t="s">
        <v>385</v>
      </c>
    </row>
    <row r="90" spans="1:3">
      <c r="A90" s="4" t="s">
        <v>428</v>
      </c>
      <c r="B90" s="5" t="n">
        <v>32</v>
      </c>
    </row>
    <row r="91" spans="1:3">
      <c r="A91" s="4" t="s">
        <v>428</v>
      </c>
      <c r="B91" s="5" t="n">
        <v>64</v>
      </c>
      <c r="C91" s="5" t="n">
        <v>32</v>
      </c>
    </row>
    <row r="92" spans="1:3">
      <c r="A92" s="4" t="s">
        <v>446</v>
      </c>
    </row>
    <row r="93" spans="1:3">
      <c r="A93" s="3" t="s">
        <v>385</v>
      </c>
    </row>
    <row r="94" spans="1:3">
      <c r="A94" s="4" t="s">
        <v>428</v>
      </c>
      <c r="B94" s="5" t="n">
        <v>5</v>
      </c>
    </row>
    <row r="95" spans="1:3">
      <c r="A95" s="4" t="s">
        <v>428</v>
      </c>
      <c r="B95" s="6" t="n">
        <v>186</v>
      </c>
      <c r="C95"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6"/>
    <col customWidth="1" max="2" min="2" width="36"/>
    <col customWidth="1" max="3" min="3" width="4"/>
    <col customWidth="1" max="4" min="4" width="14"/>
    <col customWidth="1" max="5" min="5" width="4"/>
    <col customWidth="1" max="6" min="6" width="14"/>
  </cols>
  <sheetData>
    <row r="1" spans="1:6">
      <c r="A1" s="1" t="s">
        <v>131</v>
      </c>
      <c r="B1" s="2" t="s">
        <v>1</v>
      </c>
    </row>
    <row r="2" spans="1:6">
      <c r="B2" s="2" t="s">
        <v>38</v>
      </c>
      <c r="D2" s="2" t="s">
        <v>39</v>
      </c>
      <c r="F2" s="2" t="s">
        <v>85</v>
      </c>
    </row>
    <row r="3" spans="1:6">
      <c r="A3" s="3" t="s">
        <v>132</v>
      </c>
    </row>
    <row r="4" spans="1:6">
      <c r="A4" s="4" t="s">
        <v>133</v>
      </c>
      <c r="B4" s="6" t="n">
        <v>4955</v>
      </c>
      <c r="D4" s="6" t="n">
        <v>-1057</v>
      </c>
      <c r="F4" s="6" t="n">
        <v>-22149</v>
      </c>
    </row>
    <row r="5" spans="1:6">
      <c r="A5" s="3" t="s">
        <v>134</v>
      </c>
    </row>
    <row r="6" spans="1:6">
      <c r="A6" s="4" t="s">
        <v>135</v>
      </c>
      <c r="B6" s="5" t="n">
        <v>-2889</v>
      </c>
      <c r="D6" s="5" t="n">
        <v>-4608</v>
      </c>
      <c r="F6" s="5" t="n">
        <v>7616</v>
      </c>
    </row>
    <row r="7" spans="1:6">
      <c r="A7" s="4" t="s">
        <v>136</v>
      </c>
      <c r="B7" s="5" t="n">
        <v>1149</v>
      </c>
      <c r="D7" s="5" t="n">
        <v>577</v>
      </c>
      <c r="F7" s="5" t="n">
        <v>567</v>
      </c>
    </row>
    <row r="8" spans="1:6">
      <c r="A8" s="4" t="s">
        <v>125</v>
      </c>
      <c r="B8" s="5" t="n">
        <v>1234</v>
      </c>
      <c r="D8" s="5" t="n">
        <v>645</v>
      </c>
      <c r="F8" s="5" t="n">
        <v>1363</v>
      </c>
    </row>
    <row r="9" spans="1:6">
      <c r="A9" s="4" t="s">
        <v>137</v>
      </c>
      <c r="B9" s="5" t="n">
        <v>-392</v>
      </c>
      <c r="D9" s="5" t="n">
        <v>287</v>
      </c>
      <c r="F9" s="5" t="n">
        <v>229</v>
      </c>
    </row>
    <row r="10" spans="1:6">
      <c r="A10" s="4" t="s">
        <v>138</v>
      </c>
      <c r="B10" s="5" t="n">
        <v>1690</v>
      </c>
      <c r="D10" s="5" t="n">
        <v>758</v>
      </c>
      <c r="F10" s="5" t="n">
        <v>351</v>
      </c>
    </row>
    <row r="11" spans="1:6">
      <c r="A11" s="4" t="s">
        <v>99</v>
      </c>
      <c r="B11" s="4" t="s">
        <v>53</v>
      </c>
      <c r="D11" s="5" t="n">
        <v>-7537</v>
      </c>
      <c r="F11" s="4" t="s">
        <v>53</v>
      </c>
    </row>
    <row r="12" spans="1:6">
      <c r="A12" s="4" t="s">
        <v>139</v>
      </c>
      <c r="B12" s="5" t="n">
        <v>340</v>
      </c>
      <c r="D12" s="4" t="s">
        <v>53</v>
      </c>
      <c r="F12" s="4" t="s">
        <v>53</v>
      </c>
    </row>
    <row r="13" spans="1:6">
      <c r="A13" s="4" t="s">
        <v>140</v>
      </c>
      <c r="B13" s="5" t="n">
        <v>-105</v>
      </c>
      <c r="D13" s="5" t="n">
        <v>19</v>
      </c>
      <c r="F13" s="5" t="n">
        <v>111</v>
      </c>
    </row>
    <row r="14" spans="1:6">
      <c r="A14" s="4" t="s">
        <v>141</v>
      </c>
      <c r="B14" s="5" t="n">
        <v>-434</v>
      </c>
      <c r="D14" s="5" t="n">
        <v>-412</v>
      </c>
      <c r="F14" s="5" t="n">
        <v>-349</v>
      </c>
    </row>
    <row r="15" spans="1:6">
      <c r="A15" s="4" t="s">
        <v>142</v>
      </c>
      <c r="B15" s="5" t="n">
        <v>-152</v>
      </c>
      <c r="D15" s="5" t="n">
        <v>182</v>
      </c>
      <c r="F15" s="5" t="n">
        <v>-185</v>
      </c>
    </row>
    <row r="16" spans="1:6">
      <c r="A16" s="4" t="s">
        <v>143</v>
      </c>
      <c r="B16" s="5" t="n">
        <v>441</v>
      </c>
      <c r="D16" s="5" t="n">
        <v>-10089</v>
      </c>
      <c r="F16" s="5" t="n">
        <v>9703</v>
      </c>
    </row>
    <row r="17" spans="1:6">
      <c r="A17" s="3" t="s">
        <v>144</v>
      </c>
    </row>
    <row r="18" spans="1:6">
      <c r="A18" s="4" t="s">
        <v>145</v>
      </c>
      <c r="B18" s="5" t="n">
        <v>-3553</v>
      </c>
      <c r="D18" s="5" t="n">
        <v>-211</v>
      </c>
      <c r="F18" s="5" t="n">
        <v>28</v>
      </c>
    </row>
    <row r="19" spans="1:6">
      <c r="A19" s="4" t="s">
        <v>146</v>
      </c>
      <c r="B19" s="5" t="n">
        <v>67</v>
      </c>
      <c r="D19" s="5" t="n">
        <v>206</v>
      </c>
      <c r="F19" s="5" t="n">
        <v>-1042</v>
      </c>
    </row>
    <row r="20" spans="1:6">
      <c r="A20" s="4" t="s">
        <v>147</v>
      </c>
      <c r="B20" s="5" t="n">
        <v>6376</v>
      </c>
      <c r="D20" s="5" t="n">
        <v>-306</v>
      </c>
      <c r="F20" s="5" t="n">
        <v>-1227</v>
      </c>
    </row>
    <row r="21" spans="1:6">
      <c r="A21" s="4" t="s">
        <v>148</v>
      </c>
      <c r="B21" s="5" t="n">
        <v>1355</v>
      </c>
      <c r="D21" s="5" t="n">
        <v>-536</v>
      </c>
      <c r="F21" s="5" t="n">
        <v>-135</v>
      </c>
    </row>
    <row r="22" spans="1:6">
      <c r="A22" s="4" t="s">
        <v>149</v>
      </c>
      <c r="B22" s="5" t="n">
        <v>247</v>
      </c>
      <c r="D22" s="5" t="n">
        <v>-161</v>
      </c>
      <c r="F22" s="5" t="n">
        <v>-70</v>
      </c>
    </row>
    <row r="23" spans="1:6">
      <c r="A23" s="4" t="s">
        <v>150</v>
      </c>
      <c r="B23" s="5" t="n">
        <v>4492</v>
      </c>
      <c r="D23" s="5" t="n">
        <v>-1008</v>
      </c>
      <c r="F23" s="5" t="n">
        <v>-2446</v>
      </c>
    </row>
    <row r="24" spans="1:6">
      <c r="A24" s="4" t="s">
        <v>151</v>
      </c>
      <c r="B24" s="5" t="n">
        <v>9888</v>
      </c>
      <c r="D24" s="5" t="n">
        <v>-12154</v>
      </c>
      <c r="F24" s="5" t="n">
        <v>-14892</v>
      </c>
    </row>
    <row r="25" spans="1:6">
      <c r="A25" s="4" t="s">
        <v>152</v>
      </c>
      <c r="B25" s="5" t="n">
        <v>-1599</v>
      </c>
      <c r="D25" s="4" t="s">
        <v>53</v>
      </c>
      <c r="F25" s="5" t="n">
        <v>-1563</v>
      </c>
    </row>
    <row r="26" spans="1:6">
      <c r="A26" s="4" t="s">
        <v>153</v>
      </c>
      <c r="B26" s="5" t="n">
        <v>8289</v>
      </c>
      <c r="D26" s="5" t="n">
        <v>-12154</v>
      </c>
      <c r="F26" s="5" t="n">
        <v>-16455</v>
      </c>
    </row>
    <row r="27" spans="1:6">
      <c r="A27" s="3" t="s">
        <v>154</v>
      </c>
    </row>
    <row r="28" spans="1:6">
      <c r="A28" s="4" t="s">
        <v>155</v>
      </c>
      <c r="B28" s="5" t="n">
        <v>-792</v>
      </c>
      <c r="D28" s="5" t="n">
        <v>-522</v>
      </c>
      <c r="F28" s="5" t="n">
        <v>-1045</v>
      </c>
    </row>
    <row r="29" spans="1:6">
      <c r="A29" s="4" t="s">
        <v>156</v>
      </c>
      <c r="B29" s="4" t="s">
        <v>53</v>
      </c>
      <c r="D29" s="5" t="n">
        <v>-12</v>
      </c>
      <c r="F29" s="5" t="n">
        <v>-30</v>
      </c>
    </row>
    <row r="30" spans="1:6">
      <c r="A30" s="4" t="s">
        <v>157</v>
      </c>
      <c r="B30" s="5" t="n">
        <v>184</v>
      </c>
      <c r="D30" s="5" t="n">
        <v>106</v>
      </c>
      <c r="F30" s="5" t="n">
        <v>349</v>
      </c>
    </row>
    <row r="31" spans="1:6">
      <c r="A31" s="4" t="s">
        <v>158</v>
      </c>
      <c r="B31" s="5" t="n">
        <v>-5050</v>
      </c>
      <c r="D31" s="5" t="n">
        <v>-16612</v>
      </c>
      <c r="F31" s="5" t="n">
        <v>1163</v>
      </c>
    </row>
    <row r="32" spans="1:6">
      <c r="A32" s="4" t="s">
        <v>159</v>
      </c>
      <c r="B32" s="5" t="n">
        <v>-5658</v>
      </c>
      <c r="D32" s="5" t="n">
        <v>-17040</v>
      </c>
      <c r="F32" s="5" t="n">
        <v>437</v>
      </c>
    </row>
    <row r="33" spans="1:6">
      <c r="A33" s="4" t="s">
        <v>160</v>
      </c>
      <c r="B33" s="5" t="n">
        <v>-1239</v>
      </c>
      <c r="D33" s="4" t="s">
        <v>53</v>
      </c>
      <c r="F33" s="4" t="s">
        <v>53</v>
      </c>
    </row>
    <row r="34" spans="1:6">
      <c r="A34" s="4" t="s">
        <v>161</v>
      </c>
      <c r="B34" s="5" t="n">
        <v>-6897</v>
      </c>
      <c r="D34" s="5" t="n">
        <v>-17040</v>
      </c>
      <c r="F34" s="5" t="n">
        <v>437</v>
      </c>
    </row>
    <row r="35" spans="1:6">
      <c r="A35" s="3" t="s">
        <v>162</v>
      </c>
    </row>
    <row r="36" spans="1:6">
      <c r="A36" s="4" t="s">
        <v>163</v>
      </c>
      <c r="B36" s="5" t="n">
        <v>-630</v>
      </c>
      <c r="D36" s="4" t="s">
        <v>53</v>
      </c>
      <c r="F36" s="4" t="s">
        <v>53</v>
      </c>
    </row>
    <row r="37" spans="1:6">
      <c r="A37" s="4" t="s">
        <v>164</v>
      </c>
      <c r="B37" s="4" t="s">
        <v>53</v>
      </c>
      <c r="D37" s="4" t="s">
        <v>53</v>
      </c>
      <c r="E37" s="4" t="s">
        <v>43</v>
      </c>
      <c r="F37" s="5" t="n">
        <v>7</v>
      </c>
    </row>
    <row r="38" spans="1:6">
      <c r="A38" s="4" t="s">
        <v>165</v>
      </c>
      <c r="B38" s="4" t="s">
        <v>53</v>
      </c>
      <c r="C38" s="4" t="s">
        <v>43</v>
      </c>
      <c r="D38" s="4" t="s">
        <v>53</v>
      </c>
      <c r="F38" s="5" t="n">
        <v>22658</v>
      </c>
    </row>
    <row r="39" spans="1:6">
      <c r="A39" s="4" t="s">
        <v>166</v>
      </c>
      <c r="B39" s="5" t="n">
        <v>-376</v>
      </c>
      <c r="D39" s="5" t="n">
        <v>46</v>
      </c>
      <c r="F39" s="5" t="n">
        <v>330</v>
      </c>
    </row>
    <row r="40" spans="1:6">
      <c r="A40" s="4" t="s">
        <v>167</v>
      </c>
      <c r="B40" s="5" t="n">
        <v>-1006</v>
      </c>
      <c r="D40" s="5" t="n">
        <v>46</v>
      </c>
      <c r="F40" s="5" t="n">
        <v>22995</v>
      </c>
    </row>
    <row r="41" spans="1:6">
      <c r="A41" s="4" t="s">
        <v>168</v>
      </c>
      <c r="B41" s="5" t="n">
        <v>140</v>
      </c>
      <c r="D41" s="5" t="n">
        <v>-205</v>
      </c>
      <c r="F41" s="5" t="n">
        <v>226</v>
      </c>
    </row>
    <row r="42" spans="1:6">
      <c r="A42" s="4" t="s">
        <v>169</v>
      </c>
      <c r="B42" s="5" t="n">
        <v>3364</v>
      </c>
      <c r="D42" s="5" t="n">
        <v>-29353</v>
      </c>
      <c r="F42" s="5" t="n">
        <v>8766</v>
      </c>
    </row>
    <row r="43" spans="1:6">
      <c r="A43" s="4" t="s">
        <v>170</v>
      </c>
      <c r="B43" s="5" t="n">
        <v>-2838</v>
      </c>
      <c r="D43" s="4" t="s">
        <v>53</v>
      </c>
      <c r="F43" s="5" t="n">
        <v>-1563</v>
      </c>
    </row>
    <row r="44" spans="1:6">
      <c r="A44" s="4" t="s">
        <v>171</v>
      </c>
      <c r="B44" s="5" t="n">
        <v>6716</v>
      </c>
      <c r="D44" s="5" t="n">
        <v>36069</v>
      </c>
      <c r="F44" s="5" t="n">
        <v>28866</v>
      </c>
    </row>
    <row r="45" spans="1:6">
      <c r="A45" s="4" t="s">
        <v>172</v>
      </c>
      <c r="B45" s="6" t="n">
        <v>7242</v>
      </c>
      <c r="D45" s="6" t="n">
        <v>6716</v>
      </c>
      <c r="F45" s="6" t="n">
        <v>36069</v>
      </c>
    </row>
    <row r="46" spans="1:6"/>
    <row r="47" spans="1:6">
      <c r="A47" s="4" t="s">
        <v>43</v>
      </c>
      <c r="B47" s="4" t="s">
        <v>130</v>
      </c>
    </row>
  </sheetData>
  <mergeCells count="6">
    <mergeCell ref="A1:A2"/>
    <mergeCell ref="B1:F1"/>
    <mergeCell ref="B2:C2"/>
    <mergeCell ref="D2:E2"/>
    <mergeCell ref="A46:F46"/>
    <mergeCell ref="B47:F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32"/>
    <col customWidth="1" max="3" min="3" width="21"/>
  </cols>
  <sheetData>
    <row r="1" spans="1:3">
      <c r="A1" s="1" t="s">
        <v>447</v>
      </c>
      <c r="B1" s="2" t="s">
        <v>1</v>
      </c>
    </row>
    <row r="2" spans="1:3">
      <c r="B2" s="2" t="s">
        <v>448</v>
      </c>
      <c r="C2" s="2" t="s">
        <v>449</v>
      </c>
    </row>
    <row r="3" spans="1:3">
      <c r="A3" s="3" t="s">
        <v>450</v>
      </c>
    </row>
    <row r="4" spans="1:3">
      <c r="A4" s="4" t="s">
        <v>451</v>
      </c>
      <c r="B4" s="5" t="n">
        <v>3000</v>
      </c>
    </row>
    <row r="5" spans="1:3">
      <c r="A5" s="4" t="s">
        <v>452</v>
      </c>
      <c r="B5" s="6" t="n">
        <v>33</v>
      </c>
    </row>
    <row r="6" spans="1:3">
      <c r="A6" s="4" t="s">
        <v>453</v>
      </c>
      <c r="B6" s="4" t="s">
        <v>454</v>
      </c>
    </row>
    <row r="7" spans="1:3">
      <c r="A7" s="4" t="s">
        <v>455</v>
      </c>
      <c r="B7" s="4" t="s">
        <v>456</v>
      </c>
    </row>
    <row r="8" spans="1:3">
      <c r="A8" s="4" t="s">
        <v>457</v>
      </c>
      <c r="B8" s="5" t="n">
        <v>13</v>
      </c>
    </row>
    <row r="9" spans="1:3">
      <c r="A9" s="4" t="s">
        <v>458</v>
      </c>
      <c r="B9" s="4" t="s">
        <v>459</v>
      </c>
    </row>
    <row r="10" spans="1:3">
      <c r="A10" s="4" t="s">
        <v>460</v>
      </c>
      <c r="B10" s="6" t="n">
        <v>575</v>
      </c>
    </row>
    <row r="11" spans="1:3">
      <c r="A11" s="4" t="s">
        <v>461</v>
      </c>
      <c r="B11" s="5" t="n">
        <v>139</v>
      </c>
    </row>
    <row r="12" spans="1:3">
      <c r="A12" s="4" t="s">
        <v>462</v>
      </c>
      <c r="B12" s="5" t="n">
        <v>630</v>
      </c>
    </row>
    <row r="13" spans="1:3">
      <c r="A13" s="4" t="s">
        <v>463</v>
      </c>
      <c r="B13" s="6" t="n">
        <v>2006</v>
      </c>
      <c r="C13" s="6" t="n">
        <v>2522</v>
      </c>
    </row>
    <row r="14" spans="1:3">
      <c r="A14" s="4" t="s">
        <v>399</v>
      </c>
    </row>
    <row r="15" spans="1:3">
      <c r="A15" s="3" t="s">
        <v>450</v>
      </c>
    </row>
    <row r="16" spans="1:3">
      <c r="A16" s="4" t="s">
        <v>464</v>
      </c>
      <c r="B16" s="4" t="s">
        <v>465</v>
      </c>
    </row>
    <row r="17" spans="1:3">
      <c r="A17" s="4" t="s">
        <v>403</v>
      </c>
    </row>
    <row r="18" spans="1:3">
      <c r="A18" s="3" t="s">
        <v>450</v>
      </c>
    </row>
    <row r="19" spans="1:3">
      <c r="A19" s="4" t="s">
        <v>464</v>
      </c>
      <c r="B19" s="4" t="s">
        <v>466</v>
      </c>
    </row>
    <row r="20" spans="1:3">
      <c r="A20" s="4" t="s">
        <v>467</v>
      </c>
    </row>
    <row r="21" spans="1:3">
      <c r="A21" s="3" t="s">
        <v>450</v>
      </c>
    </row>
    <row r="22" spans="1:3">
      <c r="A22" s="4" t="s">
        <v>452</v>
      </c>
      <c r="B22" s="6" t="n">
        <v>4</v>
      </c>
    </row>
    <row r="23" spans="1:3">
      <c r="A23" s="4" t="s">
        <v>453</v>
      </c>
      <c r="B23" s="4" t="s">
        <v>468</v>
      </c>
    </row>
    <row r="24" spans="1:3">
      <c r="A24" s="4" t="s">
        <v>469</v>
      </c>
    </row>
    <row r="25" spans="1:3">
      <c r="A25" s="3" t="s">
        <v>450</v>
      </c>
    </row>
    <row r="26" spans="1:3">
      <c r="A26" s="4" t="s">
        <v>452</v>
      </c>
      <c r="B26" s="6" t="n">
        <v>116</v>
      </c>
    </row>
    <row r="27" spans="1:3">
      <c r="A27" s="4" t="s">
        <v>470</v>
      </c>
    </row>
    <row r="28" spans="1:3">
      <c r="A28" s="3" t="s">
        <v>450</v>
      </c>
    </row>
    <row r="29" spans="1:3">
      <c r="A29" s="4" t="s">
        <v>452</v>
      </c>
      <c r="B29" s="6" t="n">
        <v>3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71</v>
      </c>
      <c r="B1" s="2" t="s">
        <v>1</v>
      </c>
    </row>
    <row r="2" spans="1:2">
      <c r="B2" s="2" t="s">
        <v>472</v>
      </c>
    </row>
    <row r="3" spans="1:2">
      <c r="A3" s="3" t="s">
        <v>200</v>
      </c>
    </row>
    <row r="4" spans="1:2">
      <c r="A4" s="4" t="s">
        <v>473</v>
      </c>
      <c r="B4" s="6" t="n">
        <v>139</v>
      </c>
    </row>
    <row r="5" spans="1:2">
      <c r="A5" s="4" t="s">
        <v>474</v>
      </c>
      <c r="B5" s="5" t="n">
        <v>444</v>
      </c>
    </row>
    <row r="6" spans="1:2">
      <c r="A6" s="4" t="s">
        <v>475</v>
      </c>
      <c r="B6" s="6" t="n">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2</v>
      </c>
    </row>
    <row r="3" spans="1:2">
      <c r="A3" s="3" t="s">
        <v>477</v>
      </c>
    </row>
    <row r="4" spans="1:2">
      <c r="A4" s="4" t="s">
        <v>478</v>
      </c>
      <c r="B4" s="6" t="n">
        <v>46</v>
      </c>
    </row>
    <row r="5" spans="1:2">
      <c r="A5" s="4" t="s">
        <v>479</v>
      </c>
      <c r="B5" s="5" t="n">
        <v>2522</v>
      </c>
    </row>
    <row r="6" spans="1:2">
      <c r="A6" s="3" t="s">
        <v>480</v>
      </c>
    </row>
    <row r="7" spans="1:2">
      <c r="A7" s="4" t="s">
        <v>481</v>
      </c>
      <c r="B7" s="5" t="n">
        <v>209</v>
      </c>
    </row>
    <row r="8" spans="1:2">
      <c r="A8" s="4" t="s">
        <v>482</v>
      </c>
      <c r="B8" s="5" t="n">
        <v>27</v>
      </c>
    </row>
    <row r="9" spans="1:2">
      <c r="A9" s="4" t="s">
        <v>483</v>
      </c>
      <c r="B9" s="5" t="n">
        <v>2804</v>
      </c>
    </row>
    <row r="10" spans="1:2">
      <c r="A10" s="3" t="s">
        <v>484</v>
      </c>
    </row>
    <row r="11" spans="1:2">
      <c r="A11" s="4" t="s">
        <v>478</v>
      </c>
      <c r="B11" s="4" t="s">
        <v>53</v>
      </c>
    </row>
    <row r="12" spans="1:2">
      <c r="A12" s="3" t="s">
        <v>480</v>
      </c>
    </row>
    <row r="13" spans="1:2">
      <c r="A13" s="4" t="s">
        <v>136</v>
      </c>
      <c r="B13" s="5" t="n">
        <v>575</v>
      </c>
    </row>
    <row r="14" spans="1:2">
      <c r="A14" s="4" t="s">
        <v>483</v>
      </c>
      <c r="B14" s="5" t="n">
        <v>575</v>
      </c>
    </row>
    <row r="15" spans="1:2">
      <c r="A15" s="3" t="s">
        <v>485</v>
      </c>
    </row>
    <row r="16" spans="1:2">
      <c r="A16" s="4" t="s">
        <v>486</v>
      </c>
      <c r="B16" s="5" t="n">
        <v>2229</v>
      </c>
    </row>
    <row r="17" spans="1:2">
      <c r="A17" s="4" t="s">
        <v>487</v>
      </c>
    </row>
    <row r="18" spans="1:2">
      <c r="A18" s="3" t="s">
        <v>477</v>
      </c>
    </row>
    <row r="19" spans="1:2">
      <c r="A19" s="4" t="s">
        <v>478</v>
      </c>
      <c r="B19" s="4" t="s">
        <v>53</v>
      </c>
    </row>
    <row r="20" spans="1:2">
      <c r="A20" s="4" t="s">
        <v>479</v>
      </c>
      <c r="B20" s="5" t="n">
        <v>2350</v>
      </c>
    </row>
    <row r="21" spans="1:2">
      <c r="A21" s="3" t="s">
        <v>480</v>
      </c>
    </row>
    <row r="22" spans="1:2">
      <c r="A22" s="4" t="s">
        <v>481</v>
      </c>
      <c r="B22" s="4" t="s">
        <v>53</v>
      </c>
    </row>
    <row r="23" spans="1:2">
      <c r="A23" s="4" t="s">
        <v>482</v>
      </c>
      <c r="B23" s="5" t="n">
        <v>27</v>
      </c>
    </row>
    <row r="24" spans="1:2">
      <c r="A24" s="4" t="s">
        <v>483</v>
      </c>
      <c r="B24" s="5" t="n">
        <v>2377</v>
      </c>
    </row>
    <row r="25" spans="1:2">
      <c r="A25" s="3" t="s">
        <v>484</v>
      </c>
    </row>
    <row r="26" spans="1:2">
      <c r="A26" s="4" t="s">
        <v>478</v>
      </c>
      <c r="B26" s="4" t="s">
        <v>53</v>
      </c>
    </row>
    <row r="27" spans="1:2">
      <c r="A27" s="3" t="s">
        <v>480</v>
      </c>
    </row>
    <row r="28" spans="1:2">
      <c r="A28" s="4" t="s">
        <v>136</v>
      </c>
      <c r="B28" s="5" t="n">
        <v>401</v>
      </c>
    </row>
    <row r="29" spans="1:2">
      <c r="A29" s="4" t="s">
        <v>483</v>
      </c>
      <c r="B29" s="5" t="n">
        <v>401</v>
      </c>
    </row>
    <row r="30" spans="1:2">
      <c r="A30" s="3" t="s">
        <v>485</v>
      </c>
    </row>
    <row r="31" spans="1:2">
      <c r="A31" s="4" t="s">
        <v>486</v>
      </c>
      <c r="B31" s="5" t="n">
        <v>1976</v>
      </c>
    </row>
    <row r="32" spans="1:2">
      <c r="A32" s="4" t="s">
        <v>377</v>
      </c>
    </row>
    <row r="33" spans="1:2">
      <c r="A33" s="3" t="s">
        <v>477</v>
      </c>
    </row>
    <row r="34" spans="1:2">
      <c r="A34" s="4" t="s">
        <v>478</v>
      </c>
      <c r="B34" s="5" t="n">
        <v>46</v>
      </c>
    </row>
    <row r="35" spans="1:2">
      <c r="A35" s="4" t="s">
        <v>479</v>
      </c>
      <c r="B35" s="5" t="n">
        <v>172</v>
      </c>
    </row>
    <row r="36" spans="1:2">
      <c r="A36" s="3" t="s">
        <v>480</v>
      </c>
    </row>
    <row r="37" spans="1:2">
      <c r="A37" s="4" t="s">
        <v>481</v>
      </c>
      <c r="B37" s="5" t="n">
        <v>209</v>
      </c>
    </row>
    <row r="38" spans="1:2">
      <c r="A38" s="4" t="s">
        <v>482</v>
      </c>
      <c r="B38" s="4" t="s">
        <v>53</v>
      </c>
    </row>
    <row r="39" spans="1:2">
      <c r="A39" s="4" t="s">
        <v>483</v>
      </c>
      <c r="B39" s="5" t="n">
        <v>427</v>
      </c>
    </row>
    <row r="40" spans="1:2">
      <c r="A40" s="3" t="s">
        <v>484</v>
      </c>
    </row>
    <row r="41" spans="1:2">
      <c r="A41" s="4" t="s">
        <v>478</v>
      </c>
      <c r="B41" s="4" t="s">
        <v>53</v>
      </c>
    </row>
    <row r="42" spans="1:2">
      <c r="A42" s="3" t="s">
        <v>480</v>
      </c>
    </row>
    <row r="43" spans="1:2">
      <c r="A43" s="4" t="s">
        <v>136</v>
      </c>
      <c r="B43" s="5" t="n">
        <v>174</v>
      </c>
    </row>
    <row r="44" spans="1:2">
      <c r="A44" s="4" t="s">
        <v>483</v>
      </c>
      <c r="B44" s="5" t="n">
        <v>174</v>
      </c>
    </row>
    <row r="45" spans="1:2">
      <c r="A45" s="3" t="s">
        <v>485</v>
      </c>
    </row>
    <row r="46" spans="1:2">
      <c r="A46" s="4" t="s">
        <v>486</v>
      </c>
      <c r="B46" s="6" t="n">
        <v>2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38</v>
      </c>
      <c r="C2" s="2" t="s">
        <v>39</v>
      </c>
      <c r="D2" s="2" t="s">
        <v>85</v>
      </c>
    </row>
    <row r="3" spans="1:4">
      <c r="A3" s="3" t="s">
        <v>489</v>
      </c>
    </row>
    <row r="4" spans="1:4">
      <c r="A4" s="4" t="s">
        <v>163</v>
      </c>
      <c r="B4" s="6" t="n">
        <v>-630</v>
      </c>
      <c r="C4" s="4" t="s">
        <v>53</v>
      </c>
      <c r="D4" s="4" t="s">
        <v>53</v>
      </c>
    </row>
    <row r="5" spans="1:4">
      <c r="A5" s="4" t="s">
        <v>490</v>
      </c>
      <c r="B5" s="5" t="n">
        <v>139</v>
      </c>
    </row>
    <row r="6" spans="1:4">
      <c r="A6" s="4" t="s">
        <v>491</v>
      </c>
      <c r="B6" s="5" t="n">
        <v>-569</v>
      </c>
      <c r="C6" s="5" t="n">
        <v>-146</v>
      </c>
    </row>
    <row r="7" spans="1:4">
      <c r="A7" s="4" t="s">
        <v>483</v>
      </c>
      <c r="B7" s="5" t="n">
        <v>2006</v>
      </c>
      <c r="C7" s="5" t="n">
        <v>0</v>
      </c>
    </row>
    <row r="8" spans="1:4">
      <c r="A8" s="4" t="s">
        <v>492</v>
      </c>
    </row>
    <row r="9" spans="1:4">
      <c r="A9" s="3" t="s">
        <v>489</v>
      </c>
    </row>
    <row r="10" spans="1:4">
      <c r="A10" s="4" t="s">
        <v>493</v>
      </c>
      <c r="B10" s="4" t="s">
        <v>53</v>
      </c>
    </row>
    <row r="11" spans="1:4">
      <c r="A11" s="4" t="s">
        <v>494</v>
      </c>
      <c r="B11" s="5" t="n">
        <v>2522</v>
      </c>
    </row>
    <row r="12" spans="1:4">
      <c r="A12" s="4" t="s">
        <v>163</v>
      </c>
      <c r="B12" s="5" t="n">
        <v>-630</v>
      </c>
    </row>
    <row r="13" spans="1:4">
      <c r="A13" s="4" t="s">
        <v>495</v>
      </c>
      <c r="B13" s="5" t="n">
        <v>199</v>
      </c>
    </row>
    <row r="14" spans="1:4">
      <c r="A14" s="4" t="s">
        <v>496</v>
      </c>
      <c r="B14" s="5" t="n">
        <v>193</v>
      </c>
    </row>
    <row r="15" spans="1:4">
      <c r="A15" s="4" t="s">
        <v>482</v>
      </c>
      <c r="B15" s="5" t="n">
        <v>27</v>
      </c>
    </row>
    <row r="16" spans="1:4">
      <c r="A16" s="4" t="s">
        <v>490</v>
      </c>
      <c r="B16" s="5" t="n">
        <v>139</v>
      </c>
    </row>
    <row r="17" spans="1:4">
      <c r="A17" s="4" t="s">
        <v>483</v>
      </c>
      <c r="B17" s="5" t="n">
        <v>2450</v>
      </c>
      <c r="C17" s="4" t="s">
        <v>53</v>
      </c>
    </row>
    <row r="18" spans="1:4">
      <c r="A18" s="4" t="s">
        <v>491</v>
      </c>
      <c r="B18" s="5" t="n">
        <v>-444</v>
      </c>
    </row>
    <row r="19" spans="1:4">
      <c r="A19" s="4" t="s">
        <v>483</v>
      </c>
      <c r="B19" s="5" t="n">
        <v>2006</v>
      </c>
    </row>
    <row r="20" spans="1:4">
      <c r="A20" s="4" t="s">
        <v>497</v>
      </c>
    </row>
    <row r="21" spans="1:4">
      <c r="A21" s="3" t="s">
        <v>489</v>
      </c>
    </row>
    <row r="22" spans="1:4">
      <c r="A22" s="4" t="s">
        <v>493</v>
      </c>
      <c r="B22" s="4" t="s">
        <v>53</v>
      </c>
    </row>
    <row r="23" spans="1:4">
      <c r="A23" s="4" t="s">
        <v>494</v>
      </c>
      <c r="B23" s="5" t="n">
        <v>2344</v>
      </c>
    </row>
    <row r="24" spans="1:4">
      <c r="A24" s="4" t="s">
        <v>163</v>
      </c>
      <c r="B24" s="5" t="n">
        <v>-458</v>
      </c>
    </row>
    <row r="25" spans="1:4">
      <c r="A25" s="4" t="s">
        <v>495</v>
      </c>
      <c r="B25" s="5" t="n">
        <v>189</v>
      </c>
    </row>
    <row r="26" spans="1:4">
      <c r="A26" s="4" t="s">
        <v>496</v>
      </c>
      <c r="B26" s="4" t="s">
        <v>53</v>
      </c>
    </row>
    <row r="27" spans="1:4">
      <c r="A27" s="4" t="s">
        <v>482</v>
      </c>
      <c r="B27" s="5" t="n">
        <v>11</v>
      </c>
    </row>
    <row r="28" spans="1:4">
      <c r="A28" s="4" t="s">
        <v>490</v>
      </c>
      <c r="B28" s="5" t="n">
        <v>139</v>
      </c>
    </row>
    <row r="29" spans="1:4">
      <c r="A29" s="4" t="s">
        <v>483</v>
      </c>
      <c r="B29" s="5" t="n">
        <v>2225</v>
      </c>
      <c r="C29" s="4" t="s">
        <v>53</v>
      </c>
    </row>
    <row r="30" spans="1:4">
      <c r="A30" s="4" t="s">
        <v>491</v>
      </c>
      <c r="B30" s="5" t="n">
        <v>-403</v>
      </c>
    </row>
    <row r="31" spans="1:4">
      <c r="A31" s="4" t="s">
        <v>483</v>
      </c>
      <c r="B31" s="5" t="n">
        <v>1822</v>
      </c>
    </row>
    <row r="32" spans="1:4">
      <c r="A32" s="4" t="s">
        <v>498</v>
      </c>
    </row>
    <row r="33" spans="1:4">
      <c r="A33" s="3" t="s">
        <v>489</v>
      </c>
    </row>
    <row r="34" spans="1:4">
      <c r="A34" s="4" t="s">
        <v>493</v>
      </c>
      <c r="B34" s="4" t="s">
        <v>53</v>
      </c>
    </row>
    <row r="35" spans="1:4">
      <c r="A35" s="4" t="s">
        <v>494</v>
      </c>
      <c r="B35" s="5" t="n">
        <v>178</v>
      </c>
    </row>
    <row r="36" spans="1:4">
      <c r="A36" s="4" t="s">
        <v>163</v>
      </c>
      <c r="B36" s="5" t="n">
        <v>-172</v>
      </c>
    </row>
    <row r="37" spans="1:4">
      <c r="A37" s="4" t="s">
        <v>495</v>
      </c>
      <c r="B37" s="5" t="n">
        <v>10</v>
      </c>
    </row>
    <row r="38" spans="1:4">
      <c r="A38" s="4" t="s">
        <v>496</v>
      </c>
      <c r="B38" s="5" t="n">
        <v>193</v>
      </c>
    </row>
    <row r="39" spans="1:4">
      <c r="A39" s="4" t="s">
        <v>482</v>
      </c>
      <c r="B39" s="5" t="n">
        <v>16</v>
      </c>
    </row>
    <row r="40" spans="1:4">
      <c r="A40" s="4" t="s">
        <v>490</v>
      </c>
      <c r="B40" s="4" t="s">
        <v>53</v>
      </c>
    </row>
    <row r="41" spans="1:4">
      <c r="A41" s="4" t="s">
        <v>483</v>
      </c>
      <c r="B41" s="5" t="n">
        <v>225</v>
      </c>
      <c r="C41" s="4" t="s">
        <v>53</v>
      </c>
    </row>
    <row r="42" spans="1:4">
      <c r="A42" s="4" t="s">
        <v>491</v>
      </c>
      <c r="B42" s="5" t="n">
        <v>-41</v>
      </c>
    </row>
    <row r="43" spans="1:4">
      <c r="A43" s="4" t="s">
        <v>483</v>
      </c>
      <c r="B43" s="6" t="n">
        <v>1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38</v>
      </c>
      <c r="C2" s="2" t="s">
        <v>39</v>
      </c>
    </row>
    <row r="3" spans="1:3">
      <c r="A3" s="3" t="s">
        <v>500</v>
      </c>
    </row>
    <row r="4" spans="1:3">
      <c r="A4" s="4" t="s">
        <v>428</v>
      </c>
      <c r="B4" s="6" t="n">
        <v>495</v>
      </c>
    </row>
    <row r="5" spans="1:3">
      <c r="A5" s="4" t="s">
        <v>428</v>
      </c>
      <c r="B5" s="5" t="n">
        <v>429</v>
      </c>
      <c r="C5" s="6" t="n">
        <v>495</v>
      </c>
    </row>
    <row r="6" spans="1:3">
      <c r="A6" s="4" t="s">
        <v>501</v>
      </c>
    </row>
    <row r="7" spans="1:3">
      <c r="A7" s="3" t="s">
        <v>500</v>
      </c>
    </row>
    <row r="8" spans="1:3">
      <c r="A8" s="4" t="s">
        <v>428</v>
      </c>
      <c r="B8" s="5" t="n">
        <v>1538</v>
      </c>
      <c r="C8" s="5" t="n">
        <v>1526</v>
      </c>
    </row>
    <row r="9" spans="1:3">
      <c r="A9" s="4" t="s">
        <v>431</v>
      </c>
      <c r="B9" s="4" t="s">
        <v>53</v>
      </c>
      <c r="C9" s="5" t="n">
        <v>12</v>
      </c>
    </row>
    <row r="10" spans="1:3">
      <c r="A10" s="4" t="s">
        <v>428</v>
      </c>
      <c r="B10" s="5" t="n">
        <v>1538</v>
      </c>
      <c r="C10" s="5" t="n">
        <v>1538</v>
      </c>
    </row>
    <row r="11" spans="1:3">
      <c r="A11" s="4" t="s">
        <v>502</v>
      </c>
    </row>
    <row r="12" spans="1:3">
      <c r="A12" s="3" t="s">
        <v>500</v>
      </c>
    </row>
    <row r="13" spans="1:3">
      <c r="A13" s="4" t="s">
        <v>428</v>
      </c>
      <c r="B13" s="5" t="n">
        <v>1043</v>
      </c>
      <c r="C13" s="5" t="n">
        <v>891</v>
      </c>
    </row>
    <row r="14" spans="1:3">
      <c r="A14" s="4" t="s">
        <v>431</v>
      </c>
      <c r="B14" s="5" t="n">
        <v>66</v>
      </c>
      <c r="C14" s="5" t="n">
        <v>152</v>
      </c>
    </row>
    <row r="15" spans="1:3">
      <c r="A15" s="4" t="s">
        <v>428</v>
      </c>
      <c r="B15" s="5" t="n">
        <v>1109</v>
      </c>
      <c r="C15" s="5" t="n">
        <v>1043</v>
      </c>
    </row>
    <row r="16" spans="1:3">
      <c r="A16" s="4" t="s">
        <v>503</v>
      </c>
    </row>
    <row r="17" spans="1:3">
      <c r="A17" s="3" t="s">
        <v>500</v>
      </c>
    </row>
    <row r="18" spans="1:3">
      <c r="A18" s="4" t="s">
        <v>428</v>
      </c>
      <c r="B18" s="5" t="n">
        <v>495</v>
      </c>
    </row>
    <row r="19" spans="1:3">
      <c r="A19" s="4" t="s">
        <v>428</v>
      </c>
      <c r="B19" s="6" t="n">
        <v>429</v>
      </c>
      <c r="C19" s="6" t="n">
        <v>4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4</v>
      </c>
      <c r="B1" s="2" t="s">
        <v>38</v>
      </c>
      <c r="C1" s="2" t="s">
        <v>39</v>
      </c>
    </row>
    <row r="2" spans="1:3">
      <c r="A2" s="3" t="s">
        <v>206</v>
      </c>
    </row>
    <row r="3" spans="1:3">
      <c r="A3" s="4" t="s">
        <v>505</v>
      </c>
      <c r="B3" s="6" t="n">
        <v>1723</v>
      </c>
      <c r="C3" s="6" t="n">
        <v>1532</v>
      </c>
    </row>
    <row r="4" spans="1:3">
      <c r="A4" s="4" t="s">
        <v>506</v>
      </c>
      <c r="B4" s="5" t="n">
        <v>3167</v>
      </c>
      <c r="C4" s="4" t="s">
        <v>53</v>
      </c>
    </row>
    <row r="5" spans="1:3">
      <c r="A5" s="4" t="s">
        <v>426</v>
      </c>
      <c r="B5" s="5" t="n">
        <v>214</v>
      </c>
      <c r="C5" s="5" t="n">
        <v>227</v>
      </c>
    </row>
    <row r="6" spans="1:3">
      <c r="A6" s="4" t="s">
        <v>507</v>
      </c>
      <c r="B6" s="5" t="n">
        <v>249</v>
      </c>
      <c r="C6" s="5" t="n">
        <v>198</v>
      </c>
    </row>
    <row r="7" spans="1:3">
      <c r="A7" s="4" t="s">
        <v>508</v>
      </c>
      <c r="B7" s="5" t="n">
        <v>384</v>
      </c>
      <c r="C7" s="5" t="n">
        <v>79</v>
      </c>
    </row>
    <row r="8" spans="1:3">
      <c r="A8" s="4" t="s">
        <v>60</v>
      </c>
      <c r="B8" s="6" t="n">
        <v>5737</v>
      </c>
      <c r="C8" s="6" t="n">
        <v>20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72</v>
      </c>
    </row>
    <row r="2" spans="1:2">
      <c r="A2" s="3" t="s">
        <v>209</v>
      </c>
    </row>
    <row r="3" spans="1:2">
      <c r="A3" s="4" t="s">
        <v>510</v>
      </c>
      <c r="B3" s="6" t="n">
        <v>13570</v>
      </c>
    </row>
    <row r="4" spans="1:2">
      <c r="A4" s="4" t="s">
        <v>511</v>
      </c>
      <c r="B4" s="6" t="n">
        <v>69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38</v>
      </c>
      <c r="C2" s="2" t="s">
        <v>39</v>
      </c>
      <c r="D2" s="2" t="s">
        <v>85</v>
      </c>
    </row>
    <row r="3" spans="1:4">
      <c r="A3" s="3" t="s">
        <v>209</v>
      </c>
    </row>
    <row r="4" spans="1:4">
      <c r="A4" s="4" t="s">
        <v>513</v>
      </c>
      <c r="B4" s="6" t="n">
        <v>7714</v>
      </c>
      <c r="C4" s="6" t="n">
        <v>7437</v>
      </c>
    </row>
    <row r="5" spans="1:4">
      <c r="A5" s="4" t="s">
        <v>514</v>
      </c>
      <c r="B5" s="5" t="n">
        <v>248</v>
      </c>
      <c r="C5" s="5" t="n">
        <v>93</v>
      </c>
    </row>
    <row r="6" spans="1:4">
      <c r="A6" s="4" t="s">
        <v>515</v>
      </c>
      <c r="B6" s="5" t="n">
        <v>-635</v>
      </c>
      <c r="C6" s="5" t="n">
        <v>-103</v>
      </c>
    </row>
    <row r="7" spans="1:4">
      <c r="A7" s="4" t="s">
        <v>516</v>
      </c>
      <c r="B7" s="5" t="n">
        <v>-392</v>
      </c>
      <c r="C7" s="5" t="n">
        <v>287</v>
      </c>
      <c r="D7" s="6" t="n">
        <v>229</v>
      </c>
    </row>
    <row r="8" spans="1:4">
      <c r="A8" s="4" t="s">
        <v>517</v>
      </c>
      <c r="B8" s="5" t="n">
        <v>6935</v>
      </c>
      <c r="C8" s="5" t="n">
        <v>7714</v>
      </c>
      <c r="D8" s="6" t="n">
        <v>7437</v>
      </c>
    </row>
    <row r="9" spans="1:4">
      <c r="A9" s="4" t="s">
        <v>518</v>
      </c>
      <c r="B9" s="5" t="n">
        <v>-124</v>
      </c>
      <c r="C9" s="5" t="n">
        <v>-146</v>
      </c>
    </row>
    <row r="10" spans="1:4">
      <c r="A10" s="4" t="s">
        <v>519</v>
      </c>
      <c r="B10" s="6" t="n">
        <v>6811</v>
      </c>
      <c r="C10" s="6" t="n">
        <v>75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520</v>
      </c>
      <c r="B1" s="2" t="s">
        <v>38</v>
      </c>
    </row>
    <row r="2" spans="1:2">
      <c r="A2" s="4" t="s">
        <v>521</v>
      </c>
    </row>
    <row r="3" spans="1:2">
      <c r="A3" s="3" t="s">
        <v>522</v>
      </c>
    </row>
    <row r="4" spans="1:2">
      <c r="A4" s="4" t="s">
        <v>523</v>
      </c>
      <c r="B4" s="4" t="s">
        <v>5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38</v>
      </c>
      <c r="C2" s="2" t="s">
        <v>39</v>
      </c>
      <c r="D2" s="2" t="s">
        <v>85</v>
      </c>
    </row>
    <row r="3" spans="1:4">
      <c r="A3" s="3" t="s">
        <v>526</v>
      </c>
    </row>
    <row r="4" spans="1:4">
      <c r="A4" s="4" t="s">
        <v>527</v>
      </c>
      <c r="B4" s="6" t="n">
        <v>152</v>
      </c>
      <c r="C4" s="6" t="n">
        <v>-182</v>
      </c>
      <c r="D4" s="6" t="n">
        <v>185</v>
      </c>
    </row>
    <row r="5" spans="1:4">
      <c r="A5" s="4" t="s">
        <v>528</v>
      </c>
    </row>
    <row r="6" spans="1:4">
      <c r="A6" s="3" t="s">
        <v>526</v>
      </c>
    </row>
    <row r="7" spans="1:4">
      <c r="A7" s="4" t="s">
        <v>527</v>
      </c>
      <c r="B7" s="5" t="n">
        <v>285</v>
      </c>
      <c r="C7" s="5" t="n">
        <v>31</v>
      </c>
      <c r="D7" s="5" t="n">
        <v>346</v>
      </c>
    </row>
    <row r="8" spans="1:4">
      <c r="A8" s="4" t="s">
        <v>529</v>
      </c>
    </row>
    <row r="9" spans="1:4">
      <c r="A9" s="3" t="s">
        <v>526</v>
      </c>
    </row>
    <row r="10" spans="1:4">
      <c r="A10" s="4" t="s">
        <v>527</v>
      </c>
      <c r="B10" s="6" t="n">
        <v>-285</v>
      </c>
      <c r="C10" s="6" t="n">
        <v>31</v>
      </c>
      <c r="D10" s="6" t="n">
        <v>-3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38</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38</v>
      </c>
    </row>
    <row r="3" spans="1:2">
      <c r="A3" s="3" t="s">
        <v>215</v>
      </c>
    </row>
    <row r="4" spans="1:2">
      <c r="A4" s="4" t="s">
        <v>531</v>
      </c>
      <c r="B4" s="4" t="s">
        <v>5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533</v>
      </c>
      <c r="B1" s="2" t="s">
        <v>534</v>
      </c>
      <c r="C1" s="2" t="s">
        <v>535</v>
      </c>
      <c r="D1" s="2" t="s">
        <v>38</v>
      </c>
      <c r="E1" s="2" t="s">
        <v>38</v>
      </c>
      <c r="F1" s="2" t="s">
        <v>39</v>
      </c>
      <c r="G1" s="2" t="s">
        <v>85</v>
      </c>
    </row>
    <row r="2" spans="1:7">
      <c r="A2" s="3" t="s">
        <v>536</v>
      </c>
    </row>
    <row r="3" spans="1:7">
      <c r="A3" s="4" t="s">
        <v>537</v>
      </c>
      <c r="E3" s="6" t="n">
        <v>635</v>
      </c>
      <c r="F3" s="6" t="n">
        <v>103</v>
      </c>
    </row>
    <row r="4" spans="1:7">
      <c r="A4" s="4" t="s">
        <v>538</v>
      </c>
      <c r="E4" s="5" t="n">
        <v>17718</v>
      </c>
      <c r="F4" s="5" t="n">
        <v>176</v>
      </c>
      <c r="G4" s="6" t="n">
        <v>118</v>
      </c>
    </row>
    <row r="5" spans="1:7">
      <c r="A5" s="4" t="s">
        <v>99</v>
      </c>
      <c r="E5" s="4" t="s">
        <v>53</v>
      </c>
      <c r="F5" s="5" t="n">
        <v>7537</v>
      </c>
      <c r="G5" s="5" t="n">
        <v>0</v>
      </c>
    </row>
    <row r="6" spans="1:7">
      <c r="A6" s="4" t="s">
        <v>106</v>
      </c>
      <c r="E6" s="5" t="n">
        <v>2889</v>
      </c>
      <c r="F6" s="5" t="n">
        <v>4608</v>
      </c>
      <c r="G6" s="5" t="n">
        <v>-7616</v>
      </c>
    </row>
    <row r="7" spans="1:7">
      <c r="A7" s="4" t="s">
        <v>539</v>
      </c>
      <c r="E7" s="5" t="n">
        <v>1690</v>
      </c>
      <c r="F7" s="5" t="n">
        <v>758</v>
      </c>
      <c r="G7" s="5" t="n">
        <v>351</v>
      </c>
    </row>
    <row r="8" spans="1:7">
      <c r="A8" s="4" t="s">
        <v>540</v>
      </c>
      <c r="D8" s="6" t="n">
        <v>4853</v>
      </c>
      <c r="E8" s="5" t="n">
        <v>4853</v>
      </c>
      <c r="F8" s="5" t="n">
        <v>6330</v>
      </c>
      <c r="G8" s="5" t="n">
        <v>14381</v>
      </c>
    </row>
    <row r="9" spans="1:7">
      <c r="A9" s="4" t="s">
        <v>541</v>
      </c>
    </row>
    <row r="10" spans="1:7">
      <c r="A10" s="3" t="s">
        <v>536</v>
      </c>
    </row>
    <row r="11" spans="1:7">
      <c r="A11" s="4" t="s">
        <v>542</v>
      </c>
      <c r="E11" s="6" t="n">
        <v>950</v>
      </c>
    </row>
    <row r="12" spans="1:7">
      <c r="A12" s="4" t="s">
        <v>543</v>
      </c>
      <c r="E12" s="4" t="s">
        <v>544</v>
      </c>
    </row>
    <row r="13" spans="1:7">
      <c r="A13" s="4" t="s">
        <v>545</v>
      </c>
      <c r="E13" s="4" t="s">
        <v>546</v>
      </c>
    </row>
    <row r="14" spans="1:7">
      <c r="A14" s="4" t="s">
        <v>547</v>
      </c>
      <c r="E14" s="6" t="n">
        <v>1500</v>
      </c>
    </row>
    <row r="15" spans="1:7">
      <c r="A15" s="4" t="s">
        <v>548</v>
      </c>
      <c r="E15" s="5" t="n">
        <v>100000</v>
      </c>
    </row>
    <row r="16" spans="1:7">
      <c r="A16" s="4" t="s">
        <v>537</v>
      </c>
      <c r="E16" s="6" t="n">
        <v>732</v>
      </c>
      <c r="F16" s="6" t="n">
        <v>72</v>
      </c>
      <c r="G16" s="6" t="n">
        <v>48</v>
      </c>
    </row>
    <row r="17" spans="1:7">
      <c r="A17" s="4" t="s">
        <v>549</v>
      </c>
    </row>
    <row r="18" spans="1:7">
      <c r="A18" s="3" t="s">
        <v>536</v>
      </c>
    </row>
    <row r="19" spans="1:7">
      <c r="A19" s="4" t="s">
        <v>543</v>
      </c>
      <c r="E19" s="4" t="s">
        <v>550</v>
      </c>
    </row>
    <row r="20" spans="1:7">
      <c r="A20" s="4" t="s">
        <v>551</v>
      </c>
    </row>
    <row r="21" spans="1:7">
      <c r="A21" s="3" t="s">
        <v>536</v>
      </c>
    </row>
    <row r="22" spans="1:7">
      <c r="A22" s="4" t="s">
        <v>552</v>
      </c>
      <c r="C22" s="6" t="n">
        <v>4000</v>
      </c>
    </row>
    <row r="23" spans="1:7">
      <c r="A23" s="4" t="s">
        <v>553</v>
      </c>
      <c r="C23" s="4" t="s">
        <v>554</v>
      </c>
    </row>
    <row r="24" spans="1:7">
      <c r="A24" s="4" t="s">
        <v>555</v>
      </c>
      <c r="C24" s="6" t="n">
        <v>10200</v>
      </c>
    </row>
    <row r="25" spans="1:7">
      <c r="A25" s="4" t="s">
        <v>556</v>
      </c>
      <c r="C25" s="6" t="n">
        <v>10200</v>
      </c>
    </row>
    <row r="26" spans="1:7">
      <c r="A26" s="4" t="s">
        <v>99</v>
      </c>
      <c r="D26" s="5" t="n">
        <v>7537</v>
      </c>
    </row>
    <row r="27" spans="1:7">
      <c r="A27" s="4" t="s">
        <v>106</v>
      </c>
      <c r="D27" s="6" t="n">
        <v>4608</v>
      </c>
    </row>
    <row r="28" spans="1:7">
      <c r="A28" s="4" t="s">
        <v>557</v>
      </c>
    </row>
    <row r="29" spans="1:7">
      <c r="A29" s="3" t="s">
        <v>536</v>
      </c>
    </row>
    <row r="30" spans="1:7">
      <c r="A30" s="4" t="s">
        <v>558</v>
      </c>
      <c r="B30" s="5" t="n">
        <v>755492</v>
      </c>
    </row>
    <row r="31" spans="1:7">
      <c r="A31" s="4" t="s">
        <v>559</v>
      </c>
      <c r="B31" s="4" t="s">
        <v>560</v>
      </c>
    </row>
    <row r="32" spans="1:7">
      <c r="A32" s="4" t="s">
        <v>561</v>
      </c>
    </row>
    <row r="33" spans="1:7">
      <c r="A33" s="3" t="s">
        <v>536</v>
      </c>
    </row>
    <row r="34" spans="1:7">
      <c r="A34" s="4" t="s">
        <v>538</v>
      </c>
      <c r="B34" s="6" t="n">
        <v>30600</v>
      </c>
    </row>
    <row r="35" spans="1:7">
      <c r="A35" s="4" t="s">
        <v>562</v>
      </c>
    </row>
    <row r="36" spans="1:7">
      <c r="A36" s="3" t="s">
        <v>536</v>
      </c>
    </row>
    <row r="37" spans="1:7">
      <c r="A37" s="4" t="s">
        <v>538</v>
      </c>
      <c r="B37" s="6" t="n">
        <v>10800</v>
      </c>
    </row>
    <row r="38" spans="1:7">
      <c r="A38" s="4" t="s">
        <v>563</v>
      </c>
    </row>
    <row r="39" spans="1:7">
      <c r="A39" s="3" t="s">
        <v>536</v>
      </c>
    </row>
    <row r="40" spans="1:7">
      <c r="A40" s="4" t="s">
        <v>543</v>
      </c>
      <c r="E40" s="4" t="s">
        <v>564</v>
      </c>
    </row>
    <row r="41" spans="1:7">
      <c r="A41" s="4" t="s">
        <v>537</v>
      </c>
      <c r="E41" s="6" t="n">
        <v>13570</v>
      </c>
    </row>
    <row r="42" spans="1:7">
      <c r="A42" s="4" t="s">
        <v>565</v>
      </c>
      <c r="E42" s="4" t="s">
        <v>566</v>
      </c>
    </row>
    <row r="43" spans="1:7">
      <c r="A43" s="4" t="s">
        <v>567</v>
      </c>
      <c r="E43" s="4" t="s">
        <v>5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69</v>
      </c>
      <c r="B1" s="2" t="s">
        <v>570</v>
      </c>
      <c r="C1" s="2" t="s">
        <v>571</v>
      </c>
      <c r="D1" s="2" t="s">
        <v>572</v>
      </c>
      <c r="E1" s="2" t="s">
        <v>573</v>
      </c>
      <c r="F1" s="2" t="s">
        <v>574</v>
      </c>
      <c r="G1" s="2" t="s">
        <v>38</v>
      </c>
      <c r="H1" s="2" t="s">
        <v>39</v>
      </c>
      <c r="I1" s="2" t="s">
        <v>85</v>
      </c>
    </row>
    <row r="2" spans="1:9">
      <c r="A2" s="3" t="s">
        <v>536</v>
      </c>
    </row>
    <row r="3" spans="1:9">
      <c r="A3" s="4" t="s">
        <v>537</v>
      </c>
      <c r="G3" s="6" t="n">
        <v>635</v>
      </c>
      <c r="H3" s="6" t="n">
        <v>103</v>
      </c>
    </row>
    <row r="4" spans="1:9">
      <c r="A4" s="4" t="s">
        <v>538</v>
      </c>
      <c r="G4" s="5" t="n">
        <v>17718</v>
      </c>
      <c r="H4" s="5" t="n">
        <v>176</v>
      </c>
      <c r="I4" s="6" t="n">
        <v>118</v>
      </c>
    </row>
    <row r="5" spans="1:9">
      <c r="A5" s="4" t="s">
        <v>575</v>
      </c>
      <c r="G5" s="5" t="n">
        <v>4969</v>
      </c>
      <c r="H5" s="5" t="n">
        <v>4072</v>
      </c>
      <c r="I5" s="5" t="n">
        <v>5462</v>
      </c>
    </row>
    <row r="6" spans="1:9">
      <c r="A6" s="4" t="s">
        <v>88</v>
      </c>
      <c r="G6" s="5" t="n">
        <v>10678</v>
      </c>
      <c r="H6" s="4" t="s">
        <v>53</v>
      </c>
      <c r="I6" s="4" t="s">
        <v>53</v>
      </c>
    </row>
    <row r="7" spans="1:9">
      <c r="A7" s="4" t="s">
        <v>576</v>
      </c>
      <c r="G7" s="5" t="n">
        <v>3393</v>
      </c>
      <c r="H7" s="6" t="n">
        <v>3225</v>
      </c>
      <c r="I7" s="6" t="n">
        <v>2378</v>
      </c>
    </row>
    <row r="8" spans="1:9">
      <c r="A8" s="4" t="s">
        <v>577</v>
      </c>
    </row>
    <row r="9" spans="1:9">
      <c r="A9" s="3" t="s">
        <v>536</v>
      </c>
    </row>
    <row r="10" spans="1:9">
      <c r="A10" s="4" t="s">
        <v>578</v>
      </c>
      <c r="G10" s="5" t="n">
        <v>153000</v>
      </c>
    </row>
    <row r="11" spans="1:9">
      <c r="A11" s="4" t="s">
        <v>538</v>
      </c>
      <c r="F11" s="6" t="n">
        <v>17500</v>
      </c>
    </row>
    <row r="12" spans="1:9">
      <c r="A12" s="4" t="s">
        <v>579</v>
      </c>
      <c r="E12" s="6" t="n">
        <v>196000</v>
      </c>
      <c r="G12" s="5" t="n">
        <v>42958</v>
      </c>
    </row>
    <row r="13" spans="1:9">
      <c r="A13" s="4" t="s">
        <v>575</v>
      </c>
      <c r="G13" s="5" t="n">
        <v>31955</v>
      </c>
    </row>
    <row r="14" spans="1:9">
      <c r="A14" s="4" t="s">
        <v>88</v>
      </c>
      <c r="G14" s="5" t="n">
        <v>10678</v>
      </c>
    </row>
    <row r="15" spans="1:9">
      <c r="A15" s="4" t="s">
        <v>576</v>
      </c>
      <c r="G15" s="5" t="n">
        <v>325</v>
      </c>
    </row>
    <row r="16" spans="1:9">
      <c r="A16" s="4" t="s">
        <v>580</v>
      </c>
    </row>
    <row r="17" spans="1:9">
      <c r="A17" s="3" t="s">
        <v>536</v>
      </c>
    </row>
    <row r="18" spans="1:9">
      <c r="A18" s="4" t="s">
        <v>579</v>
      </c>
      <c r="D18" s="6" t="n">
        <v>21000</v>
      </c>
      <c r="G18" s="6" t="n">
        <v>77000</v>
      </c>
    </row>
    <row r="19" spans="1:9">
      <c r="A19" s="4" t="s">
        <v>561</v>
      </c>
    </row>
    <row r="20" spans="1:9">
      <c r="A20" s="3" t="s">
        <v>536</v>
      </c>
    </row>
    <row r="21" spans="1:9">
      <c r="A21" s="4" t="s">
        <v>581</v>
      </c>
      <c r="E21" s="5" t="n">
        <v>12000</v>
      </c>
    </row>
    <row r="22" spans="1:9">
      <c r="A22" s="4" t="s">
        <v>582</v>
      </c>
      <c r="C22" s="6" t="n">
        <v>16500</v>
      </c>
    </row>
    <row r="23" spans="1:9">
      <c r="A23" s="4" t="s">
        <v>583</v>
      </c>
      <c r="C23" s="5" t="n">
        <v>10000</v>
      </c>
      <c r="E23" s="6" t="n">
        <v>31000</v>
      </c>
    </row>
    <row r="24" spans="1:9">
      <c r="A24" s="4" t="s">
        <v>584</v>
      </c>
      <c r="C24" s="6" t="n">
        <v>50000</v>
      </c>
    </row>
    <row r="25" spans="1:9">
      <c r="A25" s="4" t="s">
        <v>585</v>
      </c>
    </row>
    <row r="26" spans="1:9">
      <c r="A26" s="3" t="s">
        <v>536</v>
      </c>
    </row>
    <row r="27" spans="1:9">
      <c r="A27" s="4" t="s">
        <v>586</v>
      </c>
      <c r="B27" s="6" t="n">
        <v>17500</v>
      </c>
    </row>
    <row r="28" spans="1:9">
      <c r="A28" s="4" t="s">
        <v>587</v>
      </c>
      <c r="B28" s="5" t="n">
        <v>7500</v>
      </c>
    </row>
    <row r="29" spans="1:9">
      <c r="A29" s="4" t="s">
        <v>588</v>
      </c>
    </row>
    <row r="30" spans="1:9">
      <c r="A30" s="3" t="s">
        <v>536</v>
      </c>
    </row>
    <row r="31" spans="1:9">
      <c r="A31" s="4" t="s">
        <v>587</v>
      </c>
      <c r="B31" s="6" t="n">
        <v>12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0"/>
  </cols>
  <sheetData>
    <row r="1" spans="1:2">
      <c r="A1" s="1" t="s">
        <v>589</v>
      </c>
      <c r="B1" s="2" t="s">
        <v>1</v>
      </c>
    </row>
    <row r="2" spans="1:2">
      <c r="B2" s="2" t="s">
        <v>2</v>
      </c>
    </row>
    <row r="3" spans="1:2">
      <c r="A3" s="3" t="s">
        <v>225</v>
      </c>
    </row>
    <row r="4" spans="1:2">
      <c r="A4" s="4" t="s">
        <v>590</v>
      </c>
      <c r="B4" s="5" t="n">
        <v>12755492</v>
      </c>
    </row>
    <row r="5" spans="1:2">
      <c r="A5" s="4" t="s">
        <v>591</v>
      </c>
      <c r="B5" s="5" t="n">
        <v>239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2</v>
      </c>
      <c r="B1" s="2" t="s">
        <v>38</v>
      </c>
      <c r="C1" s="2" t="s">
        <v>39</v>
      </c>
    </row>
    <row r="2" spans="1:3">
      <c r="A2" s="3" t="s">
        <v>225</v>
      </c>
    </row>
    <row r="3" spans="1:3">
      <c r="A3" s="4" t="s">
        <v>593</v>
      </c>
      <c r="B3" s="5" t="n">
        <v>50000000</v>
      </c>
      <c r="C3" s="5" t="n">
        <v>37244508</v>
      </c>
    </row>
    <row r="4" spans="1:3">
      <c r="A4" s="4" t="s">
        <v>594</v>
      </c>
      <c r="B4" s="5" t="n">
        <v>27202795</v>
      </c>
      <c r="C4" s="5" t="n">
        <v>271788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7"/>
    <col customWidth="1" max="6" min="6" width="37"/>
    <col customWidth="1" max="7" min="7" width="14"/>
    <col customWidth="1" max="8" min="8" width="37"/>
    <col customWidth="1" max="9" min="9" width="37"/>
    <col customWidth="1" max="10" min="10" width="37"/>
    <col customWidth="1" max="11" min="11" width="21"/>
  </cols>
  <sheetData>
    <row r="1" spans="1:11">
      <c r="A1" s="1" t="s">
        <v>595</v>
      </c>
      <c r="B1" s="2" t="s">
        <v>596</v>
      </c>
      <c r="C1" s="2" t="s">
        <v>597</v>
      </c>
      <c r="D1" s="2" t="s">
        <v>598</v>
      </c>
      <c r="E1" s="2" t="s">
        <v>599</v>
      </c>
      <c r="F1" s="2" t="s">
        <v>600</v>
      </c>
      <c r="G1" s="2" t="s">
        <v>601</v>
      </c>
      <c r="H1" s="2" t="s">
        <v>602</v>
      </c>
      <c r="I1" s="2" t="s">
        <v>603</v>
      </c>
      <c r="J1" s="2" t="s">
        <v>604</v>
      </c>
      <c r="K1" s="2" t="s">
        <v>605</v>
      </c>
    </row>
    <row r="2" spans="1:11">
      <c r="A2" s="3" t="s">
        <v>327</v>
      </c>
    </row>
    <row r="3" spans="1:11">
      <c r="A3" s="4" t="s">
        <v>606</v>
      </c>
      <c r="I3" s="6" t="n">
        <v>1261</v>
      </c>
    </row>
    <row r="4" spans="1:11">
      <c r="A4" s="4" t="s">
        <v>336</v>
      </c>
    </row>
    <row r="5" spans="1:11">
      <c r="A5" s="3" t="s">
        <v>327</v>
      </c>
    </row>
    <row r="6" spans="1:11">
      <c r="A6" s="4" t="s">
        <v>606</v>
      </c>
      <c r="I6" s="5" t="n">
        <v>389</v>
      </c>
    </row>
    <row r="7" spans="1:11">
      <c r="A7" s="4" t="s">
        <v>607</v>
      </c>
    </row>
    <row r="8" spans="1:11">
      <c r="A8" s="3" t="s">
        <v>327</v>
      </c>
    </row>
    <row r="9" spans="1:11">
      <c r="A9" s="4" t="s">
        <v>608</v>
      </c>
      <c r="H9" s="6" t="n">
        <v>441</v>
      </c>
      <c r="I9" s="6" t="n">
        <v>1824</v>
      </c>
      <c r="J9" s="6" t="n">
        <v>441</v>
      </c>
      <c r="K9" s="6" t="n">
        <v>172</v>
      </c>
    </row>
    <row r="10" spans="1:11">
      <c r="A10" s="4" t="s">
        <v>609</v>
      </c>
    </row>
    <row r="11" spans="1:11">
      <c r="A11" s="3" t="s">
        <v>327</v>
      </c>
    </row>
    <row r="12" spans="1:11">
      <c r="A12" s="4" t="s">
        <v>610</v>
      </c>
      <c r="J12" s="4" t="s">
        <v>611</v>
      </c>
    </row>
    <row r="13" spans="1:11">
      <c r="A13" s="4" t="s">
        <v>612</v>
      </c>
      <c r="J13" s="4" t="s">
        <v>613</v>
      </c>
    </row>
    <row r="14" spans="1:11">
      <c r="A14" s="4" t="s">
        <v>614</v>
      </c>
    </row>
    <row r="15" spans="1:11">
      <c r="A15" s="3" t="s">
        <v>327</v>
      </c>
    </row>
    <row r="16" spans="1:11">
      <c r="A16" s="4" t="s">
        <v>615</v>
      </c>
      <c r="H16" s="5" t="n">
        <v>2442976</v>
      </c>
      <c r="J16" s="5" t="n">
        <v>2442976</v>
      </c>
    </row>
    <row r="17" spans="1:11">
      <c r="A17" s="4" t="s">
        <v>616</v>
      </c>
      <c r="H17" s="5" t="n">
        <v>1035944</v>
      </c>
      <c r="J17" s="5" t="n">
        <v>1035944</v>
      </c>
    </row>
    <row r="18" spans="1:11">
      <c r="A18" s="4" t="s">
        <v>617</v>
      </c>
    </row>
    <row r="19" spans="1:11">
      <c r="A19" s="3" t="s">
        <v>327</v>
      </c>
    </row>
    <row r="20" spans="1:11">
      <c r="A20" s="4" t="s">
        <v>610</v>
      </c>
      <c r="G20" s="4" t="s">
        <v>611</v>
      </c>
    </row>
    <row r="21" spans="1:11">
      <c r="A21" s="4" t="s">
        <v>612</v>
      </c>
      <c r="G21" s="4" t="s">
        <v>613</v>
      </c>
    </row>
    <row r="22" spans="1:11">
      <c r="A22" s="4" t="s">
        <v>618</v>
      </c>
    </row>
    <row r="23" spans="1:11">
      <c r="A23" s="3" t="s">
        <v>327</v>
      </c>
    </row>
    <row r="24" spans="1:11">
      <c r="A24" s="4" t="s">
        <v>608</v>
      </c>
      <c r="F24" s="6" t="n">
        <v>172</v>
      </c>
    </row>
    <row r="25" spans="1:11">
      <c r="A25" s="4" t="s">
        <v>619</v>
      </c>
      <c r="F25" s="5" t="n">
        <v>40000</v>
      </c>
      <c r="I25" s="5" t="n">
        <v>625000</v>
      </c>
    </row>
    <row r="26" spans="1:11">
      <c r="A26" s="4" t="s">
        <v>620</v>
      </c>
      <c r="F26" s="8" t="n">
        <v>6.72</v>
      </c>
      <c r="I26" s="8" t="n">
        <v>5.15</v>
      </c>
    </row>
    <row r="27" spans="1:11">
      <c r="A27" s="4" t="s">
        <v>621</v>
      </c>
    </row>
    <row r="28" spans="1:11">
      <c r="A28" s="3" t="s">
        <v>327</v>
      </c>
    </row>
    <row r="29" spans="1:11">
      <c r="A29" s="4" t="s">
        <v>608</v>
      </c>
      <c r="E29" s="6" t="n">
        <v>98</v>
      </c>
      <c r="H29" s="6" t="n">
        <v>76</v>
      </c>
      <c r="J29" s="6" t="n">
        <v>76</v>
      </c>
    </row>
    <row r="30" spans="1:11">
      <c r="A30" s="4" t="s">
        <v>619</v>
      </c>
      <c r="D30" s="5" t="n">
        <v>131102</v>
      </c>
      <c r="E30" s="5" t="n">
        <v>208332</v>
      </c>
      <c r="H30" s="5" t="n">
        <v>40000</v>
      </c>
    </row>
    <row r="31" spans="1:11">
      <c r="A31" s="4" t="s">
        <v>620</v>
      </c>
      <c r="H31" s="8" t="n">
        <v>4.63</v>
      </c>
      <c r="J31" s="8" t="n">
        <v>4.63</v>
      </c>
    </row>
    <row r="32" spans="1:11">
      <c r="A32" s="4" t="s">
        <v>622</v>
      </c>
    </row>
    <row r="33" spans="1:11">
      <c r="A33" s="3" t="s">
        <v>327</v>
      </c>
    </row>
    <row r="34" spans="1:11">
      <c r="A34" s="4" t="s">
        <v>619</v>
      </c>
      <c r="C34" s="5" t="n">
        <v>40000</v>
      </c>
    </row>
    <row r="35" spans="1:11">
      <c r="A35" s="4" t="s">
        <v>623</v>
      </c>
    </row>
    <row r="36" spans="1:11">
      <c r="A36" s="3" t="s">
        <v>327</v>
      </c>
    </row>
    <row r="37" spans="1:11">
      <c r="A37" s="4" t="s">
        <v>619</v>
      </c>
      <c r="C37" s="5" t="n">
        <v>20000</v>
      </c>
    </row>
    <row r="38" spans="1:11">
      <c r="A38" s="4" t="s">
        <v>624</v>
      </c>
    </row>
    <row r="39" spans="1:11">
      <c r="A39" s="3" t="s">
        <v>327</v>
      </c>
    </row>
    <row r="40" spans="1:11">
      <c r="A40" s="4" t="s">
        <v>619</v>
      </c>
      <c r="I40" s="5" t="n">
        <v>95833</v>
      </c>
    </row>
    <row r="41" spans="1:11">
      <c r="A41" s="4" t="s">
        <v>625</v>
      </c>
    </row>
    <row r="42" spans="1:11">
      <c r="A42" s="3" t="s">
        <v>327</v>
      </c>
    </row>
    <row r="43" spans="1:11">
      <c r="A43" s="4" t="s">
        <v>612</v>
      </c>
      <c r="C43" s="4" t="s">
        <v>613</v>
      </c>
    </row>
    <row r="44" spans="1:11">
      <c r="A44" s="4" t="s">
        <v>619</v>
      </c>
      <c r="C44" s="5" t="n">
        <v>60000</v>
      </c>
    </row>
    <row r="45" spans="1:11">
      <c r="A45" s="4" t="s">
        <v>620</v>
      </c>
      <c r="C45" s="8" t="n">
        <v>4.92</v>
      </c>
    </row>
    <row r="46" spans="1:11">
      <c r="A46" s="4" t="s">
        <v>606</v>
      </c>
      <c r="C46" s="6" t="n">
        <v>164</v>
      </c>
    </row>
    <row r="47" spans="1:11">
      <c r="A47" s="4" t="s">
        <v>626</v>
      </c>
    </row>
    <row r="48" spans="1:11">
      <c r="A48" s="3" t="s">
        <v>327</v>
      </c>
    </row>
    <row r="49" spans="1:11">
      <c r="A49" s="4" t="s">
        <v>619</v>
      </c>
      <c r="C49" s="5" t="n">
        <v>30000</v>
      </c>
    </row>
    <row r="50" spans="1:11">
      <c r="A50" s="4" t="s">
        <v>606</v>
      </c>
      <c r="C50" s="6" t="n">
        <v>158</v>
      </c>
    </row>
    <row r="51" spans="1:11">
      <c r="A51" s="4" t="s">
        <v>627</v>
      </c>
    </row>
    <row r="52" spans="1:11">
      <c r="A52" s="3" t="s">
        <v>327</v>
      </c>
    </row>
    <row r="53" spans="1:11">
      <c r="A53" s="4" t="s">
        <v>619</v>
      </c>
      <c r="C53" s="5" t="n">
        <v>20000</v>
      </c>
    </row>
    <row r="54" spans="1:11">
      <c r="A54" s="4" t="s">
        <v>628</v>
      </c>
    </row>
    <row r="55" spans="1:11">
      <c r="A55" s="3" t="s">
        <v>327</v>
      </c>
    </row>
    <row r="56" spans="1:11">
      <c r="A56" s="4" t="s">
        <v>619</v>
      </c>
      <c r="C56" s="5" t="n">
        <v>10000</v>
      </c>
    </row>
    <row r="57" spans="1:11">
      <c r="A57" s="4" t="s">
        <v>629</v>
      </c>
    </row>
    <row r="58" spans="1:11">
      <c r="A58" s="3" t="s">
        <v>327</v>
      </c>
    </row>
    <row r="59" spans="1:11">
      <c r="A59" s="4" t="s">
        <v>619</v>
      </c>
      <c r="B59" s="5" t="n">
        <v>40000</v>
      </c>
    </row>
    <row r="60" spans="1:11">
      <c r="A60" s="4" t="s">
        <v>620</v>
      </c>
      <c r="B60" s="8" t="n">
        <v>3.84</v>
      </c>
    </row>
    <row r="61" spans="1:11">
      <c r="A61" s="4" t="s">
        <v>606</v>
      </c>
      <c r="B61" s="6" t="n">
        <v>93</v>
      </c>
    </row>
    <row r="62" spans="1:11">
      <c r="A62" s="4" t="s">
        <v>630</v>
      </c>
    </row>
    <row r="63" spans="1:11">
      <c r="A63" s="3" t="s">
        <v>327</v>
      </c>
    </row>
    <row r="64" spans="1:11">
      <c r="A64" s="4" t="s">
        <v>619</v>
      </c>
      <c r="B64" s="5" t="n">
        <v>6667</v>
      </c>
    </row>
    <row r="65" spans="1:11">
      <c r="A65" s="4" t="s">
        <v>606</v>
      </c>
      <c r="B65" s="6" t="n">
        <v>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38</v>
      </c>
      <c r="C2" s="2" t="s">
        <v>39</v>
      </c>
      <c r="D2" s="2" t="s">
        <v>85</v>
      </c>
    </row>
    <row r="3" spans="1:4">
      <c r="A3" s="3" t="s">
        <v>327</v>
      </c>
    </row>
    <row r="4" spans="1:4">
      <c r="A4" s="4" t="s">
        <v>632</v>
      </c>
      <c r="B4" s="6" t="n">
        <v>1234</v>
      </c>
      <c r="C4" s="6" t="n">
        <v>645</v>
      </c>
      <c r="D4" s="6" t="n">
        <v>1363</v>
      </c>
    </row>
    <row r="5" spans="1:4">
      <c r="A5" s="4" t="s">
        <v>633</v>
      </c>
    </row>
    <row r="6" spans="1:4">
      <c r="A6" s="3" t="s">
        <v>327</v>
      </c>
    </row>
    <row r="7" spans="1:4">
      <c r="A7" s="4" t="s">
        <v>632</v>
      </c>
      <c r="B7" s="5" t="n">
        <v>226</v>
      </c>
      <c r="C7" s="5" t="n">
        <v>71</v>
      </c>
      <c r="D7" s="5" t="n">
        <v>188</v>
      </c>
    </row>
    <row r="8" spans="1:4">
      <c r="A8" s="4" t="s">
        <v>634</v>
      </c>
    </row>
    <row r="9" spans="1:4">
      <c r="A9" s="3" t="s">
        <v>327</v>
      </c>
    </row>
    <row r="10" spans="1:4">
      <c r="A10" s="4" t="s">
        <v>632</v>
      </c>
      <c r="B10" s="5" t="n">
        <v>375</v>
      </c>
      <c r="C10" s="5" t="n">
        <v>181</v>
      </c>
      <c r="D10" s="5" t="n">
        <v>488</v>
      </c>
    </row>
    <row r="11" spans="1:4">
      <c r="A11" s="4" t="s">
        <v>635</v>
      </c>
    </row>
    <row r="12" spans="1:4">
      <c r="A12" s="3" t="s">
        <v>327</v>
      </c>
    </row>
    <row r="13" spans="1:4">
      <c r="A13" s="4" t="s">
        <v>632</v>
      </c>
      <c r="B13" s="5" t="n">
        <v>40</v>
      </c>
      <c r="C13" s="5" t="n">
        <v>63</v>
      </c>
      <c r="D13" s="5" t="n">
        <v>204</v>
      </c>
    </row>
    <row r="14" spans="1:4">
      <c r="A14" s="4" t="s">
        <v>636</v>
      </c>
    </row>
    <row r="15" spans="1:4">
      <c r="A15" s="3" t="s">
        <v>327</v>
      </c>
    </row>
    <row r="16" spans="1:4">
      <c r="A16" s="4" t="s">
        <v>632</v>
      </c>
      <c r="B16" s="6" t="n">
        <v>593</v>
      </c>
      <c r="C16" s="6" t="n">
        <v>330</v>
      </c>
      <c r="D16" s="6" t="n">
        <v>4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30"/>
  </cols>
  <sheetData>
    <row r="1" spans="1:4">
      <c r="A1" s="1" t="s">
        <v>637</v>
      </c>
      <c r="B1" s="2" t="s">
        <v>1</v>
      </c>
    </row>
    <row r="2" spans="1:4">
      <c r="B2" s="2" t="s">
        <v>638</v>
      </c>
      <c r="C2" s="2" t="s">
        <v>639</v>
      </c>
      <c r="D2" s="2" t="s">
        <v>640</v>
      </c>
    </row>
    <row r="3" spans="1:4">
      <c r="A3" s="3" t="s">
        <v>641</v>
      </c>
    </row>
    <row r="4" spans="1:4">
      <c r="A4" s="4" t="s">
        <v>642</v>
      </c>
      <c r="B4" s="5" t="n">
        <v>2313249</v>
      </c>
      <c r="C4" s="5" t="n">
        <v>1934735</v>
      </c>
      <c r="D4" s="5" t="n">
        <v>2181075</v>
      </c>
    </row>
    <row r="5" spans="1:4">
      <c r="A5" s="4" t="s">
        <v>643</v>
      </c>
      <c r="B5" s="5" t="n">
        <v>95000</v>
      </c>
      <c r="C5" s="5" t="n">
        <v>665000</v>
      </c>
      <c r="D5" s="5" t="n">
        <v>40000</v>
      </c>
    </row>
    <row r="6" spans="1:4">
      <c r="A6" s="4" t="s">
        <v>644</v>
      </c>
      <c r="B6" s="4" t="s">
        <v>53</v>
      </c>
      <c r="C6" s="5" t="n">
        <v>-208332</v>
      </c>
      <c r="D6" s="5" t="n">
        <v>-79624</v>
      </c>
    </row>
    <row r="7" spans="1:4">
      <c r="A7" s="4" t="s">
        <v>645</v>
      </c>
      <c r="B7" s="5" t="n">
        <v>-73817</v>
      </c>
      <c r="C7" s="5" t="n">
        <v>-78154</v>
      </c>
      <c r="D7" s="5" t="n">
        <v>-206716</v>
      </c>
    </row>
    <row r="8" spans="1:4">
      <c r="A8" s="4" t="s">
        <v>646</v>
      </c>
      <c r="B8" s="5" t="n">
        <v>2334432</v>
      </c>
      <c r="C8" s="5" t="n">
        <v>2313249</v>
      </c>
      <c r="D8" s="5" t="n">
        <v>1934735</v>
      </c>
    </row>
    <row r="9" spans="1:4">
      <c r="A9" s="4" t="s">
        <v>647</v>
      </c>
      <c r="B9" s="5" t="n">
        <v>1753803</v>
      </c>
      <c r="C9" s="5" t="n">
        <v>1475451</v>
      </c>
      <c r="D9" s="5" t="n">
        <v>1562235</v>
      </c>
    </row>
    <row r="10" spans="1:4">
      <c r="A10" s="3" t="s">
        <v>648</v>
      </c>
    </row>
    <row r="11" spans="1:4">
      <c r="A11" s="4" t="s">
        <v>649</v>
      </c>
      <c r="B11" s="8" t="n">
        <v>9.31</v>
      </c>
      <c r="C11" s="8" t="n">
        <v>10.02</v>
      </c>
      <c r="D11" s="8" t="n">
        <v>9.619999999999999</v>
      </c>
    </row>
    <row r="12" spans="1:4">
      <c r="A12" s="4" t="s">
        <v>650</v>
      </c>
      <c r="B12" s="9" t="n">
        <v>4.45</v>
      </c>
      <c r="C12" s="9" t="n">
        <v>5.12</v>
      </c>
      <c r="D12" s="9" t="n">
        <v>6.72</v>
      </c>
    </row>
    <row r="13" spans="1:4">
      <c r="A13" s="4" t="s">
        <v>651</v>
      </c>
      <c r="B13" s="4" t="s">
        <v>53</v>
      </c>
      <c r="C13" s="9" t="n">
        <v>2.63</v>
      </c>
      <c r="D13" s="9" t="n">
        <v>0.09</v>
      </c>
    </row>
    <row r="14" spans="1:4">
      <c r="A14" s="4" t="s">
        <v>652</v>
      </c>
      <c r="B14" s="9" t="n">
        <v>5.17</v>
      </c>
      <c r="C14" s="9" t="n">
        <v>9.06</v>
      </c>
      <c r="D14" s="9" t="n">
        <v>8.93</v>
      </c>
    </row>
    <row r="15" spans="1:4">
      <c r="A15" s="4" t="s">
        <v>653</v>
      </c>
      <c r="B15" s="9" t="n">
        <v>9.18</v>
      </c>
      <c r="C15" s="9" t="n">
        <v>9.31</v>
      </c>
      <c r="D15" s="9" t="n">
        <v>10.02</v>
      </c>
    </row>
    <row r="16" spans="1:4">
      <c r="A16" s="4" t="s">
        <v>654</v>
      </c>
      <c r="B16" s="8" t="n">
        <v>4.76</v>
      </c>
      <c r="C16" s="8" t="n">
        <v>11.23</v>
      </c>
      <c r="D16" s="8" t="n">
        <v>10.25</v>
      </c>
    </row>
    <row r="17" spans="1:4">
      <c r="A17" s="4" t="s">
        <v>336</v>
      </c>
    </row>
    <row r="18" spans="1:4">
      <c r="A18" s="3" t="s">
        <v>641</v>
      </c>
    </row>
    <row r="19" spans="1:4">
      <c r="A19" s="4" t="s">
        <v>642</v>
      </c>
      <c r="B19" s="5" t="n">
        <v>95833</v>
      </c>
      <c r="C19" s="4" t="s">
        <v>53</v>
      </c>
    </row>
    <row r="20" spans="1:4">
      <c r="A20" s="4" t="s">
        <v>643</v>
      </c>
      <c r="B20" s="5" t="n">
        <v>36667</v>
      </c>
      <c r="C20" s="5" t="n">
        <v>95833</v>
      </c>
    </row>
    <row r="21" spans="1:4">
      <c r="A21" s="4" t="s">
        <v>645</v>
      </c>
      <c r="B21" s="4" t="s">
        <v>53</v>
      </c>
      <c r="C21" s="4" t="s">
        <v>53</v>
      </c>
    </row>
    <row r="22" spans="1:4">
      <c r="A22" s="4" t="s">
        <v>655</v>
      </c>
      <c r="B22" s="5" t="n">
        <v>-23956</v>
      </c>
      <c r="C22" s="4" t="s">
        <v>53</v>
      </c>
    </row>
    <row r="23" spans="1:4">
      <c r="A23" s="4" t="s">
        <v>646</v>
      </c>
      <c r="B23" s="5" t="n">
        <v>108544</v>
      </c>
      <c r="C23" s="5" t="n">
        <v>95833</v>
      </c>
      <c r="D23" s="4" t="s">
        <v>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656</v>
      </c>
      <c r="B1" s="2" t="s">
        <v>1</v>
      </c>
    </row>
    <row r="2" spans="1:5">
      <c r="B2" s="2" t="s">
        <v>638</v>
      </c>
      <c r="C2" s="2" t="s">
        <v>639</v>
      </c>
      <c r="D2" s="2" t="s">
        <v>640</v>
      </c>
      <c r="E2" s="2" t="s">
        <v>657</v>
      </c>
    </row>
    <row r="3" spans="1:5">
      <c r="A3" s="3" t="s">
        <v>658</v>
      </c>
    </row>
    <row r="4" spans="1:5">
      <c r="A4" s="4" t="s">
        <v>659</v>
      </c>
      <c r="B4" s="5" t="n">
        <v>2334432</v>
      </c>
      <c r="C4" s="5" t="n">
        <v>2313249</v>
      </c>
      <c r="D4" s="5" t="n">
        <v>1934735</v>
      </c>
      <c r="E4" s="5" t="n">
        <v>2181075</v>
      </c>
    </row>
    <row r="5" spans="1:5">
      <c r="A5" s="4" t="s">
        <v>660</v>
      </c>
      <c r="B5" s="4" t="s">
        <v>661</v>
      </c>
    </row>
    <row r="6" spans="1:5">
      <c r="A6" s="4" t="s">
        <v>662</v>
      </c>
      <c r="B6" s="8" t="n">
        <v>9.18</v>
      </c>
      <c r="C6" s="8" t="n">
        <v>9.31</v>
      </c>
      <c r="D6" s="8" t="n">
        <v>10.02</v>
      </c>
      <c r="E6" s="8" t="n">
        <v>9.619999999999999</v>
      </c>
    </row>
    <row r="7" spans="1:5">
      <c r="A7" s="4" t="s">
        <v>663</v>
      </c>
    </row>
    <row r="8" spans="1:5">
      <c r="A8" s="3" t="s">
        <v>658</v>
      </c>
    </row>
    <row r="9" spans="1:5">
      <c r="A9" s="4" t="s">
        <v>659</v>
      </c>
      <c r="B9" s="5" t="n">
        <v>720500</v>
      </c>
    </row>
    <row r="10" spans="1:5">
      <c r="A10" s="4" t="s">
        <v>660</v>
      </c>
      <c r="B10" s="4" t="s">
        <v>664</v>
      </c>
    </row>
    <row r="11" spans="1:5">
      <c r="A11" s="4" t="s">
        <v>662</v>
      </c>
      <c r="B11" s="8" t="n">
        <v>5.03</v>
      </c>
    </row>
    <row r="12" spans="1:5">
      <c r="A12" s="4" t="s">
        <v>665</v>
      </c>
    </row>
    <row r="13" spans="1:5">
      <c r="A13" s="3" t="s">
        <v>658</v>
      </c>
    </row>
    <row r="14" spans="1:5">
      <c r="A14" s="4" t="s">
        <v>659</v>
      </c>
      <c r="B14" s="5" t="n">
        <v>795032</v>
      </c>
    </row>
    <row r="15" spans="1:5">
      <c r="A15" s="4" t="s">
        <v>660</v>
      </c>
      <c r="B15" s="4" t="s">
        <v>666</v>
      </c>
    </row>
    <row r="16" spans="1:5">
      <c r="A16" s="4" t="s">
        <v>662</v>
      </c>
      <c r="B16" s="8" t="n">
        <v>9.050000000000001</v>
      </c>
    </row>
    <row r="17" spans="1:5">
      <c r="A17" s="4" t="s">
        <v>667</v>
      </c>
    </row>
    <row r="18" spans="1:5">
      <c r="A18" s="3" t="s">
        <v>658</v>
      </c>
    </row>
    <row r="19" spans="1:5">
      <c r="A19" s="4" t="s">
        <v>659</v>
      </c>
      <c r="B19" s="5" t="n">
        <v>818900</v>
      </c>
    </row>
    <row r="20" spans="1:5">
      <c r="A20" s="4" t="s">
        <v>660</v>
      </c>
      <c r="B20" s="4" t="s">
        <v>668</v>
      </c>
    </row>
    <row r="21" spans="1:5">
      <c r="A21" s="4" t="s">
        <v>662</v>
      </c>
      <c r="B21" s="8" t="n">
        <v>12.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38</v>
      </c>
      <c r="C2" s="2" t="s">
        <v>39</v>
      </c>
      <c r="D2" s="2" t="s">
        <v>85</v>
      </c>
    </row>
    <row r="3" spans="1:4">
      <c r="A3" s="3" t="s">
        <v>327</v>
      </c>
    </row>
    <row r="4" spans="1:4">
      <c r="A4" s="4" t="s">
        <v>670</v>
      </c>
      <c r="B4" s="4" t="s">
        <v>671</v>
      </c>
      <c r="C4" s="4" t="s">
        <v>671</v>
      </c>
      <c r="D4" s="4" t="s">
        <v>671</v>
      </c>
    </row>
    <row r="5" spans="1:4">
      <c r="A5" s="4" t="s">
        <v>672</v>
      </c>
      <c r="D5" s="4" t="s">
        <v>673</v>
      </c>
    </row>
    <row r="6" spans="1:4">
      <c r="A6" s="4" t="s">
        <v>674</v>
      </c>
      <c r="B6" s="4" t="s">
        <v>675</v>
      </c>
      <c r="D6" s="4" t="s">
        <v>675</v>
      </c>
    </row>
    <row r="7" spans="1:4">
      <c r="A7" s="4" t="s">
        <v>676</v>
      </c>
      <c r="B7" s="8" t="n">
        <v>4.83</v>
      </c>
      <c r="C7" s="8" t="n">
        <v>4.07</v>
      </c>
      <c r="D7" s="8" t="n">
        <v>7.8</v>
      </c>
    </row>
    <row r="8" spans="1:4">
      <c r="A8" s="4" t="s">
        <v>677</v>
      </c>
    </row>
    <row r="9" spans="1:4">
      <c r="A9" s="3" t="s">
        <v>327</v>
      </c>
    </row>
    <row r="10" spans="1:4">
      <c r="A10" s="4" t="s">
        <v>672</v>
      </c>
      <c r="B10" s="4" t="s">
        <v>678</v>
      </c>
      <c r="C10" s="4" t="s">
        <v>679</v>
      </c>
    </row>
    <row r="11" spans="1:4">
      <c r="A11" s="4" t="s">
        <v>680</v>
      </c>
      <c r="B11" s="4" t="s">
        <v>681</v>
      </c>
      <c r="C11" s="4" t="s">
        <v>682</v>
      </c>
      <c r="D11" s="4" t="s">
        <v>683</v>
      </c>
    </row>
    <row r="12" spans="1:4">
      <c r="A12" s="4" t="s">
        <v>674</v>
      </c>
      <c r="C12" s="4" t="s">
        <v>566</v>
      </c>
    </row>
    <row r="13" spans="1:4">
      <c r="A13" s="4" t="s">
        <v>684</v>
      </c>
    </row>
    <row r="14" spans="1:4">
      <c r="A14" s="3" t="s">
        <v>327</v>
      </c>
    </row>
    <row r="15" spans="1:4">
      <c r="A15" s="4" t="s">
        <v>672</v>
      </c>
      <c r="B15" s="4" t="s">
        <v>685</v>
      </c>
      <c r="C15" s="4" t="s">
        <v>686</v>
      </c>
    </row>
    <row r="16" spans="1:4">
      <c r="A16" s="4" t="s">
        <v>680</v>
      </c>
      <c r="B16" s="4" t="s">
        <v>687</v>
      </c>
      <c r="C16" s="4" t="s">
        <v>688</v>
      </c>
      <c r="D16" s="4" t="s">
        <v>689</v>
      </c>
    </row>
    <row r="17" spans="1:4">
      <c r="A17" s="4" t="s">
        <v>674</v>
      </c>
      <c r="C17" s="4" t="s">
        <v>6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38</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14"/>
  </cols>
  <sheetData>
    <row r="1" spans="1:5">
      <c r="A1" s="1" t="s">
        <v>690</v>
      </c>
      <c r="B1" s="2" t="s">
        <v>691</v>
      </c>
      <c r="C1" s="2" t="s">
        <v>1</v>
      </c>
    </row>
    <row r="2" spans="1:5">
      <c r="B2" s="2" t="s">
        <v>395</v>
      </c>
      <c r="C2" s="2" t="s">
        <v>38</v>
      </c>
      <c r="D2" s="2" t="s">
        <v>39</v>
      </c>
      <c r="E2" s="2" t="s">
        <v>85</v>
      </c>
    </row>
    <row r="3" spans="1:5">
      <c r="A3" s="3" t="s">
        <v>692</v>
      </c>
    </row>
    <row r="4" spans="1:5">
      <c r="A4" s="4" t="s">
        <v>693</v>
      </c>
      <c r="B4" s="4" t="s">
        <v>694</v>
      </c>
      <c r="C4" s="4" t="s">
        <v>695</v>
      </c>
    </row>
    <row r="5" spans="1:5">
      <c r="A5" s="4" t="s">
        <v>696</v>
      </c>
      <c r="C5" s="4" t="s">
        <v>697</v>
      </c>
    </row>
    <row r="6" spans="1:5">
      <c r="A6" s="4" t="s">
        <v>698</v>
      </c>
      <c r="C6" s="4" t="s">
        <v>699</v>
      </c>
    </row>
    <row r="7" spans="1:5">
      <c r="A7" s="4" t="s">
        <v>700</v>
      </c>
      <c r="C7" s="6" t="n">
        <v>119000</v>
      </c>
    </row>
    <row r="8" spans="1:5">
      <c r="A8" s="4" t="s">
        <v>701</v>
      </c>
      <c r="C8" s="6" t="n">
        <v>119000</v>
      </c>
    </row>
    <row r="9" spans="1:5">
      <c r="A9" s="4" t="s">
        <v>702</v>
      </c>
    </row>
    <row r="10" spans="1:5">
      <c r="A10" s="3" t="s">
        <v>692</v>
      </c>
    </row>
    <row r="11" spans="1:5">
      <c r="A11" s="4" t="s">
        <v>703</v>
      </c>
      <c r="C11" s="4" t="s">
        <v>704</v>
      </c>
      <c r="D11" s="4" t="s">
        <v>704</v>
      </c>
      <c r="E11" s="4" t="s">
        <v>705</v>
      </c>
    </row>
    <row r="12" spans="1:5">
      <c r="A12" s="4" t="s">
        <v>706</v>
      </c>
    </row>
    <row r="13" spans="1:5">
      <c r="A13" s="3" t="s">
        <v>692</v>
      </c>
    </row>
    <row r="14" spans="1:5">
      <c r="A14" s="4" t="s">
        <v>703</v>
      </c>
      <c r="C14" s="4" t="s">
        <v>707</v>
      </c>
      <c r="D14" s="4" t="s">
        <v>707</v>
      </c>
      <c r="E14" s="4" t="s">
        <v>708</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09</v>
      </c>
      <c r="B1" s="2" t="s">
        <v>691</v>
      </c>
      <c r="G1" s="2" t="s">
        <v>1</v>
      </c>
    </row>
    <row r="2" spans="1:9">
      <c r="B2" s="2" t="s">
        <v>710</v>
      </c>
      <c r="C2" s="2" t="s">
        <v>85</v>
      </c>
      <c r="D2" s="2" t="s">
        <v>711</v>
      </c>
      <c r="E2" s="2" t="s">
        <v>712</v>
      </c>
      <c r="F2" s="2" t="s">
        <v>713</v>
      </c>
      <c r="G2" s="2" t="s">
        <v>38</v>
      </c>
      <c r="H2" s="2" t="s">
        <v>39</v>
      </c>
      <c r="I2" s="2" t="s">
        <v>85</v>
      </c>
    </row>
    <row r="3" spans="1:9">
      <c r="A3" s="3" t="s">
        <v>714</v>
      </c>
    </row>
    <row r="4" spans="1:9">
      <c r="A4" s="4" t="s">
        <v>715</v>
      </c>
      <c r="G4" s="6" t="n">
        <v>2889</v>
      </c>
      <c r="H4" s="6" t="n">
        <v>4608</v>
      </c>
      <c r="I4" s="6" t="n">
        <v>-7616</v>
      </c>
    </row>
    <row r="5" spans="1:9">
      <c r="A5" s="4" t="s">
        <v>716</v>
      </c>
      <c r="G5" s="4" t="s">
        <v>53</v>
      </c>
      <c r="H5" s="6" t="n">
        <v>6003</v>
      </c>
    </row>
    <row r="6" spans="1:9">
      <c r="A6" s="4" t="s">
        <v>717</v>
      </c>
    </row>
    <row r="7" spans="1:9">
      <c r="A7" s="3" t="s">
        <v>714</v>
      </c>
    </row>
    <row r="8" spans="1:9">
      <c r="A8" s="4" t="s">
        <v>718</v>
      </c>
      <c r="E8" s="6" t="n">
        <v>6750</v>
      </c>
    </row>
    <row r="9" spans="1:9">
      <c r="A9" s="4" t="s">
        <v>719</v>
      </c>
      <c r="C9" s="6" t="n">
        <v>1497</v>
      </c>
      <c r="D9" s="6" t="n">
        <v>1475</v>
      </c>
    </row>
    <row r="10" spans="1:9">
      <c r="A10" s="4" t="s">
        <v>720</v>
      </c>
    </row>
    <row r="11" spans="1:9">
      <c r="A11" s="3" t="s">
        <v>714</v>
      </c>
    </row>
    <row r="12" spans="1:9">
      <c r="A12" s="4" t="s">
        <v>719</v>
      </c>
      <c r="B12" s="6" t="n">
        <v>2800</v>
      </c>
    </row>
    <row r="13" spans="1:9">
      <c r="A13" s="4" t="s">
        <v>715</v>
      </c>
      <c r="B13" s="6" t="n">
        <v>2889</v>
      </c>
    </row>
    <row r="14" spans="1:9">
      <c r="A14" s="4" t="s">
        <v>721</v>
      </c>
      <c r="B14" s="5" t="n">
        <v>14473</v>
      </c>
    </row>
    <row r="15" spans="1:9">
      <c r="A15" s="4" t="s">
        <v>722</v>
      </c>
    </row>
    <row r="16" spans="1:9">
      <c r="A16" s="3" t="s">
        <v>714</v>
      </c>
    </row>
    <row r="17" spans="1:9">
      <c r="A17" s="4" t="s">
        <v>723</v>
      </c>
      <c r="F17" s="6" t="n">
        <v>6750</v>
      </c>
    </row>
    <row r="18" spans="1:9">
      <c r="A18" s="4" t="s">
        <v>718</v>
      </c>
      <c r="F18" s="5" t="n">
        <v>6750</v>
      </c>
    </row>
    <row r="19" spans="1:9">
      <c r="A19" s="4" t="s">
        <v>719</v>
      </c>
      <c r="F19" s="6" t="n">
        <v>6750</v>
      </c>
    </row>
    <row r="20" spans="1:9">
      <c r="A20" s="4" t="s">
        <v>716</v>
      </c>
      <c r="G20" s="6" t="n">
        <v>275</v>
      </c>
    </row>
  </sheetData>
  <mergeCells count="3">
    <mergeCell ref="A1:A2"/>
    <mergeCell ref="B1:F1"/>
    <mergeCell ref="G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38</v>
      </c>
      <c r="C2" s="2" t="s">
        <v>39</v>
      </c>
    </row>
    <row r="3" spans="1:3">
      <c r="A3" s="3" t="s">
        <v>725</v>
      </c>
    </row>
    <row r="4" spans="1:3">
      <c r="A4" s="4" t="s">
        <v>726</v>
      </c>
      <c r="B4" s="6" t="n">
        <v>1172</v>
      </c>
      <c r="C4" s="6" t="n">
        <v>751</v>
      </c>
    </row>
    <row r="5" spans="1:3">
      <c r="A5" s="4" t="s">
        <v>727</v>
      </c>
    </row>
    <row r="6" spans="1:3">
      <c r="A6" s="3" t="s">
        <v>725</v>
      </c>
    </row>
    <row r="7" spans="1:3">
      <c r="A7" s="4" t="s">
        <v>728</v>
      </c>
      <c r="B7" s="4" t="s">
        <v>729</v>
      </c>
    </row>
    <row r="8" spans="1:3">
      <c r="A8" s="4" t="s">
        <v>730</v>
      </c>
    </row>
    <row r="9" spans="1:3">
      <c r="A9" s="3" t="s">
        <v>725</v>
      </c>
    </row>
    <row r="10" spans="1:3">
      <c r="A10" s="4" t="s">
        <v>728</v>
      </c>
      <c r="B10" s="4" t="s">
        <v>73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38</v>
      </c>
      <c r="C2" s="2" t="s">
        <v>39</v>
      </c>
      <c r="D2" s="2" t="s">
        <v>85</v>
      </c>
    </row>
    <row r="3" spans="1:4">
      <c r="A3" s="3" t="s">
        <v>733</v>
      </c>
    </row>
    <row r="4" spans="1:4">
      <c r="A4" s="4" t="s">
        <v>734</v>
      </c>
      <c r="B4" s="6" t="n">
        <v>31789</v>
      </c>
      <c r="C4" s="6" t="n">
        <v>3401</v>
      </c>
      <c r="D4" s="6" t="n">
        <v>2496</v>
      </c>
    </row>
    <row r="5" spans="1:4">
      <c r="A5" s="4" t="s">
        <v>735</v>
      </c>
    </row>
    <row r="6" spans="1:4">
      <c r="A6" s="3" t="s">
        <v>733</v>
      </c>
    </row>
    <row r="7" spans="1:4">
      <c r="A7" s="4" t="s">
        <v>734</v>
      </c>
      <c r="B7" s="5" t="n">
        <v>28504</v>
      </c>
      <c r="C7" s="4" t="s">
        <v>53</v>
      </c>
      <c r="D7" s="4" t="s">
        <v>53</v>
      </c>
    </row>
    <row r="8" spans="1:4">
      <c r="A8" s="4" t="s">
        <v>736</v>
      </c>
    </row>
    <row r="9" spans="1:4">
      <c r="A9" s="3" t="s">
        <v>733</v>
      </c>
    </row>
    <row r="10" spans="1:4">
      <c r="A10" s="4" t="s">
        <v>734</v>
      </c>
      <c r="B10" s="6" t="n">
        <v>3285</v>
      </c>
      <c r="C10" s="6" t="n">
        <v>3401</v>
      </c>
      <c r="D10" s="6" t="n">
        <v>24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38</v>
      </c>
      <c r="C2" s="2" t="s">
        <v>39</v>
      </c>
      <c r="D2" s="2" t="s">
        <v>85</v>
      </c>
    </row>
    <row r="3" spans="1:4">
      <c r="A3" s="3" t="s">
        <v>243</v>
      </c>
    </row>
    <row r="4" spans="1:4">
      <c r="A4" s="4" t="s">
        <v>738</v>
      </c>
      <c r="B4" s="6" t="n">
        <v>1916</v>
      </c>
      <c r="C4" s="6" t="n">
        <v>2212</v>
      </c>
      <c r="D4" s="6" t="n">
        <v>2073</v>
      </c>
    </row>
    <row r="5" spans="1:4">
      <c r="A5" s="4" t="s">
        <v>739</v>
      </c>
      <c r="B5" s="5" t="n">
        <v>89</v>
      </c>
      <c r="C5" s="5" t="n">
        <v>72</v>
      </c>
      <c r="D5" s="5" t="n">
        <v>121</v>
      </c>
    </row>
    <row r="6" spans="1:4">
      <c r="A6" s="4" t="s">
        <v>136</v>
      </c>
      <c r="B6" s="5" t="n">
        <v>512</v>
      </c>
      <c r="C6" s="5" t="n">
        <v>474</v>
      </c>
      <c r="D6" s="5" t="n">
        <v>457</v>
      </c>
    </row>
    <row r="7" spans="1:4">
      <c r="A7" s="4" t="s">
        <v>740</v>
      </c>
      <c r="B7" s="5" t="n">
        <v>456</v>
      </c>
      <c r="C7" s="5" t="n">
        <v>468</v>
      </c>
      <c r="D7" s="5" t="n">
        <v>535</v>
      </c>
    </row>
    <row r="8" spans="1:4">
      <c r="A8" s="4" t="s">
        <v>741</v>
      </c>
      <c r="B8" s="5" t="n">
        <v>657</v>
      </c>
      <c r="C8" s="5" t="n">
        <v>783</v>
      </c>
      <c r="D8" s="5" t="n">
        <v>989</v>
      </c>
    </row>
    <row r="9" spans="1:4">
      <c r="A9" s="4" t="s">
        <v>742</v>
      </c>
      <c r="B9" s="5" t="n">
        <v>344</v>
      </c>
      <c r="C9" s="5" t="n">
        <v>299</v>
      </c>
      <c r="D9" s="5" t="n">
        <v>-999</v>
      </c>
    </row>
    <row r="10" spans="1:4">
      <c r="A10" s="4" t="s">
        <v>743</v>
      </c>
      <c r="B10" s="6" t="n">
        <v>-1621</v>
      </c>
      <c r="C10" s="6" t="n">
        <v>-2220</v>
      </c>
      <c r="D10" s="6" t="n">
        <v>-15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38</v>
      </c>
      <c r="C2" s="2" t="s">
        <v>39</v>
      </c>
      <c r="D2" s="2" t="s">
        <v>85</v>
      </c>
    </row>
    <row r="3" spans="1:4">
      <c r="A3" s="3" t="s">
        <v>745</v>
      </c>
    </row>
    <row r="4" spans="1:4">
      <c r="A4" s="4" t="s">
        <v>746</v>
      </c>
      <c r="B4" s="6" t="n">
        <v>1404</v>
      </c>
      <c r="C4" s="4" t="s">
        <v>53</v>
      </c>
      <c r="D4" s="4" t="s">
        <v>53</v>
      </c>
    </row>
    <row r="5" spans="1:4">
      <c r="A5" s="4" t="s">
        <v>739</v>
      </c>
      <c r="B5" s="5" t="n">
        <v>7412</v>
      </c>
      <c r="C5" s="4" t="s">
        <v>53</v>
      </c>
      <c r="D5" s="4" t="s">
        <v>53</v>
      </c>
    </row>
    <row r="6" spans="1:4">
      <c r="A6" s="4" t="s">
        <v>747</v>
      </c>
      <c r="B6" s="6" t="n">
        <v>8816</v>
      </c>
      <c r="C6" s="4" t="s">
        <v>53</v>
      </c>
      <c r="D6" s="4" t="s">
        <v>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38</v>
      </c>
      <c r="C2" s="2" t="s">
        <v>39</v>
      </c>
      <c r="D2" s="2" t="s">
        <v>85</v>
      </c>
    </row>
    <row r="3" spans="1:4">
      <c r="A3" s="3" t="s">
        <v>745</v>
      </c>
    </row>
    <row r="4" spans="1:4">
      <c r="A4" s="4" t="s">
        <v>749</v>
      </c>
      <c r="B4" s="6" t="n">
        <v>680</v>
      </c>
      <c r="C4" s="4" t="s">
        <v>53</v>
      </c>
      <c r="D4" s="4" t="s">
        <v>53</v>
      </c>
    </row>
    <row r="5" spans="1:4">
      <c r="A5" s="4" t="s">
        <v>750</v>
      </c>
      <c r="B5" s="6" t="n">
        <v>680</v>
      </c>
      <c r="C5" s="4" t="s">
        <v>53</v>
      </c>
      <c r="D5" s="4" t="s">
        <v>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38</v>
      </c>
      <c r="C2" s="2" t="s">
        <v>39</v>
      </c>
      <c r="D2" s="2" t="s">
        <v>85</v>
      </c>
    </row>
    <row r="3" spans="1:4">
      <c r="A3" s="3" t="s">
        <v>243</v>
      </c>
    </row>
    <row r="4" spans="1:4">
      <c r="A4" s="4" t="s">
        <v>738</v>
      </c>
      <c r="B4" s="6" t="n">
        <v>2965</v>
      </c>
      <c r="C4" s="6" t="n">
        <v>3703</v>
      </c>
      <c r="D4" s="6" t="n">
        <v>3840</v>
      </c>
    </row>
    <row r="5" spans="1:4">
      <c r="A5" s="4" t="s">
        <v>739</v>
      </c>
      <c r="B5" s="5" t="n">
        <v>4694</v>
      </c>
      <c r="C5" s="5" t="n">
        <v>11423</v>
      </c>
      <c r="D5" s="5" t="n">
        <v>8780</v>
      </c>
    </row>
    <row r="6" spans="1:4">
      <c r="A6" s="4" t="s">
        <v>136</v>
      </c>
      <c r="B6" s="5" t="n">
        <v>342</v>
      </c>
      <c r="C6" s="5" t="n">
        <v>51</v>
      </c>
      <c r="D6" s="5" t="n">
        <v>42</v>
      </c>
    </row>
    <row r="7" spans="1:4">
      <c r="A7" s="4" t="s">
        <v>740</v>
      </c>
      <c r="B7" s="5" t="n">
        <v>311</v>
      </c>
      <c r="C7" s="5" t="n">
        <v>309</v>
      </c>
      <c r="D7" s="5" t="n">
        <v>223</v>
      </c>
    </row>
    <row r="8" spans="1:4">
      <c r="A8" s="4" t="s">
        <v>752</v>
      </c>
      <c r="B8" s="5" t="n">
        <v>1621</v>
      </c>
      <c r="C8" s="5" t="n">
        <v>2220</v>
      </c>
      <c r="D8" s="5" t="n">
        <v>1598</v>
      </c>
    </row>
    <row r="9" spans="1:4">
      <c r="A9" s="4" t="s">
        <v>753</v>
      </c>
      <c r="B9" s="5" t="n">
        <v>137</v>
      </c>
      <c r="C9" s="5" t="n">
        <v>209</v>
      </c>
      <c r="D9" s="5" t="n">
        <v>142</v>
      </c>
    </row>
    <row r="10" spans="1:4">
      <c r="A10" s="4" t="s">
        <v>94</v>
      </c>
      <c r="B10" s="5" t="n">
        <v>10070</v>
      </c>
      <c r="C10" s="5" t="n">
        <v>17915</v>
      </c>
      <c r="D10" s="5" t="n">
        <v>14625</v>
      </c>
    </row>
    <row r="11" spans="1:4">
      <c r="A11" s="3" t="s">
        <v>754</v>
      </c>
    </row>
    <row r="12" spans="1:4">
      <c r="A12" s="4" t="s">
        <v>755</v>
      </c>
      <c r="B12" s="5" t="n">
        <v>-3785</v>
      </c>
      <c r="C12" s="5" t="n">
        <v>-13238</v>
      </c>
      <c r="D12" s="5" t="n">
        <v>-8565</v>
      </c>
    </row>
    <row r="13" spans="1:4">
      <c r="A13" s="4" t="s">
        <v>137</v>
      </c>
      <c r="B13" s="5" t="n">
        <v>-1316</v>
      </c>
      <c r="C13" s="5" t="n">
        <v>-605</v>
      </c>
      <c r="D13" s="5" t="n">
        <v>-598</v>
      </c>
    </row>
    <row r="14" spans="1:4">
      <c r="A14" s="4" t="s">
        <v>96</v>
      </c>
      <c r="B14" s="6" t="n">
        <v>4969</v>
      </c>
      <c r="C14" s="6" t="n">
        <v>4072</v>
      </c>
      <c r="D14" s="6" t="n">
        <v>54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38</v>
      </c>
      <c r="C2" s="2" t="s">
        <v>39</v>
      </c>
      <c r="D2" s="2" t="s">
        <v>85</v>
      </c>
    </row>
    <row r="3" spans="1:4">
      <c r="A3" s="3" t="s">
        <v>243</v>
      </c>
    </row>
    <row r="4" spans="1:4">
      <c r="A4" s="4" t="s">
        <v>757</v>
      </c>
      <c r="B4" s="6" t="n">
        <v>2028</v>
      </c>
      <c r="C4" s="6" t="n">
        <v>2343</v>
      </c>
      <c r="D4" s="6" t="n">
        <v>3062</v>
      </c>
    </row>
    <row r="5" spans="1:4">
      <c r="A5" s="4" t="s">
        <v>758</v>
      </c>
      <c r="B5" s="5" t="n">
        <v>1298</v>
      </c>
      <c r="C5" s="5" t="n">
        <v>1055</v>
      </c>
      <c r="D5" s="5" t="n">
        <v>1628</v>
      </c>
    </row>
    <row r="6" spans="1:4">
      <c r="A6" s="4" t="s">
        <v>136</v>
      </c>
      <c r="B6" s="5" t="n">
        <v>49</v>
      </c>
      <c r="C6" s="5" t="n">
        <v>9</v>
      </c>
      <c r="D6" s="5" t="n">
        <v>12</v>
      </c>
    </row>
    <row r="7" spans="1:4">
      <c r="A7" s="4" t="s">
        <v>759</v>
      </c>
      <c r="B7" s="5" t="n">
        <v>200</v>
      </c>
      <c r="C7" s="5" t="n">
        <v>192</v>
      </c>
      <c r="D7" s="5" t="n">
        <v>236</v>
      </c>
    </row>
    <row r="8" spans="1:4">
      <c r="A8" s="4" t="s">
        <v>760</v>
      </c>
      <c r="B8" s="5" t="n">
        <v>489</v>
      </c>
      <c r="C8" s="5" t="n">
        <v>589</v>
      </c>
      <c r="D8" s="5" t="n">
        <v>424</v>
      </c>
    </row>
    <row r="9" spans="1:4">
      <c r="A9" s="4" t="s">
        <v>97</v>
      </c>
      <c r="B9" s="6" t="n">
        <v>4064</v>
      </c>
      <c r="C9" s="6" t="n">
        <v>4188</v>
      </c>
      <c r="D9" s="6" t="n">
        <v>53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38</v>
      </c>
      <c r="C2" s="2" t="s">
        <v>39</v>
      </c>
      <c r="D2" s="2" t="s">
        <v>85</v>
      </c>
    </row>
    <row r="3" spans="1:4">
      <c r="A3" s="3" t="s">
        <v>243</v>
      </c>
    </row>
    <row r="4" spans="1:4">
      <c r="A4" s="4" t="s">
        <v>738</v>
      </c>
      <c r="B4" s="6" t="n">
        <v>2621</v>
      </c>
      <c r="C4" s="6" t="n">
        <v>2035</v>
      </c>
      <c r="D4" s="6" t="n">
        <v>2032</v>
      </c>
    </row>
    <row r="5" spans="1:4">
      <c r="A5" s="4" t="s">
        <v>762</v>
      </c>
      <c r="B5" s="5" t="n">
        <v>1628</v>
      </c>
      <c r="C5" s="5" t="n">
        <v>1361</v>
      </c>
      <c r="D5" s="5" t="n">
        <v>1224</v>
      </c>
    </row>
    <row r="6" spans="1:4">
      <c r="A6" s="4" t="s">
        <v>136</v>
      </c>
      <c r="B6" s="5" t="n">
        <v>247</v>
      </c>
      <c r="C6" s="5" t="n">
        <v>43</v>
      </c>
      <c r="D6" s="5" t="n">
        <v>56</v>
      </c>
    </row>
    <row r="7" spans="1:4">
      <c r="A7" s="4" t="s">
        <v>508</v>
      </c>
      <c r="B7" s="5" t="n">
        <v>746</v>
      </c>
      <c r="C7" s="5" t="n">
        <v>360</v>
      </c>
      <c r="D7" s="5" t="n">
        <v>469</v>
      </c>
    </row>
    <row r="8" spans="1:4">
      <c r="A8" s="4" t="s">
        <v>763</v>
      </c>
      <c r="B8" s="6" t="n">
        <v>5242</v>
      </c>
      <c r="C8" s="6" t="n">
        <v>3799</v>
      </c>
      <c r="D8" s="6" t="n">
        <v>37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38</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38</v>
      </c>
      <c r="C2" s="2" t="s">
        <v>39</v>
      </c>
      <c r="D2" s="2" t="s">
        <v>85</v>
      </c>
    </row>
    <row r="3" spans="1:4">
      <c r="A3" s="3" t="s">
        <v>765</v>
      </c>
    </row>
    <row r="4" spans="1:4">
      <c r="A4" s="4" t="s">
        <v>766</v>
      </c>
      <c r="B4" s="6" t="n">
        <v>434</v>
      </c>
      <c r="C4" s="6" t="n">
        <v>412</v>
      </c>
      <c r="D4" s="6" t="n">
        <v>349</v>
      </c>
    </row>
    <row r="5" spans="1:4">
      <c r="A5" s="4" t="s">
        <v>767</v>
      </c>
      <c r="B5" s="5" t="n">
        <v>122</v>
      </c>
      <c r="C5" s="4" t="s">
        <v>53</v>
      </c>
      <c r="D5" s="5" t="n">
        <v>57</v>
      </c>
    </row>
    <row r="6" spans="1:4">
      <c r="A6" s="4" t="s">
        <v>103</v>
      </c>
      <c r="B6" s="5" t="n">
        <v>556</v>
      </c>
      <c r="C6" s="5" t="n">
        <v>412</v>
      </c>
      <c r="D6" s="5" t="n">
        <v>406</v>
      </c>
    </row>
    <row r="7" spans="1:4">
      <c r="A7" s="3" t="s">
        <v>768</v>
      </c>
    </row>
    <row r="8" spans="1:4">
      <c r="A8" s="4" t="s">
        <v>769</v>
      </c>
      <c r="B8" s="5" t="n">
        <v>925</v>
      </c>
      <c r="C8" s="5" t="n">
        <v>892</v>
      </c>
      <c r="D8" s="5" t="n">
        <v>827</v>
      </c>
    </row>
    <row r="9" spans="1:4">
      <c r="A9" s="4" t="s">
        <v>770</v>
      </c>
      <c r="B9" s="5" t="n">
        <v>140</v>
      </c>
      <c r="C9" s="4" t="s">
        <v>53</v>
      </c>
      <c r="D9" s="4" t="s">
        <v>53</v>
      </c>
    </row>
    <row r="10" spans="1:4">
      <c r="A10" s="4" t="s">
        <v>539</v>
      </c>
      <c r="B10" s="5" t="n">
        <v>1690</v>
      </c>
      <c r="C10" s="5" t="n">
        <v>758</v>
      </c>
      <c r="D10" s="5" t="n">
        <v>351</v>
      </c>
    </row>
    <row r="11" spans="1:4">
      <c r="A11" s="4" t="s">
        <v>767</v>
      </c>
      <c r="B11" s="4" t="s">
        <v>53</v>
      </c>
      <c r="C11" s="5" t="n">
        <v>219</v>
      </c>
      <c r="D11" s="4" t="s">
        <v>53</v>
      </c>
    </row>
    <row r="12" spans="1:4">
      <c r="A12" s="4" t="s">
        <v>771</v>
      </c>
      <c r="B12" s="5" t="n">
        <v>161</v>
      </c>
      <c r="C12" s="5" t="n">
        <v>164</v>
      </c>
      <c r="D12" s="4" t="s">
        <v>53</v>
      </c>
    </row>
    <row r="13" spans="1:4">
      <c r="A13" s="4" t="s">
        <v>508</v>
      </c>
      <c r="B13" s="5" t="n">
        <v>67</v>
      </c>
      <c r="C13" s="5" t="n">
        <v>84</v>
      </c>
      <c r="D13" s="5" t="n">
        <v>74</v>
      </c>
    </row>
    <row r="14" spans="1:4">
      <c r="A14" s="4" t="s">
        <v>104</v>
      </c>
      <c r="B14" s="6" t="n">
        <v>2983</v>
      </c>
      <c r="C14" s="6" t="n">
        <v>2117</v>
      </c>
      <c r="D14" s="6" t="n">
        <v>12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8</v>
      </c>
      <c r="C2" s="2" t="s">
        <v>39</v>
      </c>
      <c r="D2" s="2" t="s">
        <v>85</v>
      </c>
    </row>
    <row r="3" spans="1:4">
      <c r="A3" s="3" t="s">
        <v>240</v>
      </c>
    </row>
    <row r="4" spans="1:4">
      <c r="A4" s="4" t="s">
        <v>773</v>
      </c>
      <c r="B4" s="5" t="n">
        <v>27178839</v>
      </c>
      <c r="C4" s="5" t="n">
        <v>27113617</v>
      </c>
      <c r="D4" s="5" t="n">
        <v>23341040</v>
      </c>
    </row>
    <row r="5" spans="1:4">
      <c r="A5" s="4" t="s">
        <v>774</v>
      </c>
      <c r="B5" s="6" t="n">
        <v>2066</v>
      </c>
      <c r="C5" s="6" t="n">
        <v>-5665</v>
      </c>
      <c r="D5" s="6" t="n">
        <v>-14533</v>
      </c>
    </row>
    <row r="6" spans="1:4">
      <c r="A6" s="4" t="s">
        <v>775</v>
      </c>
      <c r="B6" s="5" t="n">
        <v>27178839</v>
      </c>
      <c r="C6" s="5" t="n">
        <v>27113617</v>
      </c>
      <c r="D6" s="5" t="n">
        <v>23341040</v>
      </c>
    </row>
    <row r="7" spans="1:4">
      <c r="A7" s="4" t="s">
        <v>776</v>
      </c>
      <c r="B7" s="6" t="n">
        <v>2889</v>
      </c>
      <c r="C7" s="6" t="n">
        <v>4608</v>
      </c>
      <c r="D7" s="6" t="n">
        <v>-76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38</v>
      </c>
      <c r="C2" s="2" t="s">
        <v>39</v>
      </c>
      <c r="D2" s="2" t="s">
        <v>85</v>
      </c>
    </row>
    <row r="3" spans="1:4">
      <c r="A3" s="3" t="s">
        <v>778</v>
      </c>
    </row>
    <row r="4" spans="1:4">
      <c r="A4" s="4" t="s">
        <v>779</v>
      </c>
      <c r="B4" s="8" t="n">
        <v>0.08</v>
      </c>
      <c r="C4" s="8" t="n">
        <v>-0.21</v>
      </c>
      <c r="D4" s="8" t="n">
        <v>-0.62</v>
      </c>
    </row>
    <row r="5" spans="1:4">
      <c r="A5" s="4" t="s">
        <v>106</v>
      </c>
      <c r="B5" s="9" t="n">
        <v>0.1</v>
      </c>
      <c r="C5" s="9" t="n">
        <v>0.17</v>
      </c>
      <c r="D5" s="9" t="n">
        <v>-0.33</v>
      </c>
    </row>
    <row r="6" spans="1:4">
      <c r="A6" s="4" t="s">
        <v>780</v>
      </c>
      <c r="B6" s="8" t="n">
        <v>0.18</v>
      </c>
      <c r="C6" s="8" t="n">
        <v>-0.04</v>
      </c>
      <c r="D6" s="8" t="n">
        <v>-0.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1</v>
      </c>
      <c r="B1" s="2" t="s">
        <v>691</v>
      </c>
      <c r="C1" s="2" t="s">
        <v>1</v>
      </c>
    </row>
    <row r="2" spans="1:5">
      <c r="B2" s="2" t="s">
        <v>782</v>
      </c>
      <c r="C2" s="2" t="s">
        <v>38</v>
      </c>
      <c r="D2" s="2" t="s">
        <v>39</v>
      </c>
      <c r="E2" s="2" t="s">
        <v>85</v>
      </c>
    </row>
    <row r="3" spans="1:5">
      <c r="A3" s="3" t="s">
        <v>783</v>
      </c>
    </row>
    <row r="4" spans="1:5">
      <c r="A4" s="4" t="s">
        <v>784</v>
      </c>
      <c r="C4" s="6" t="n">
        <v>1628</v>
      </c>
      <c r="D4" s="6" t="n">
        <v>1361</v>
      </c>
      <c r="E4" s="6" t="n">
        <v>1224</v>
      </c>
    </row>
    <row r="5" spans="1:5">
      <c r="A5" s="4" t="s">
        <v>785</v>
      </c>
      <c r="C5" s="4" t="s">
        <v>53</v>
      </c>
      <c r="D5" s="5" t="n">
        <v>12</v>
      </c>
      <c r="E5" s="5" t="n">
        <v>30</v>
      </c>
    </row>
    <row r="6" spans="1:5">
      <c r="A6" s="4" t="s">
        <v>786</v>
      </c>
    </row>
    <row r="7" spans="1:5">
      <c r="A7" s="3" t="s">
        <v>783</v>
      </c>
    </row>
    <row r="8" spans="1:5">
      <c r="A8" s="4" t="s">
        <v>785</v>
      </c>
      <c r="D8" s="5" t="n">
        <v>12</v>
      </c>
      <c r="E8" s="5" t="n">
        <v>30</v>
      </c>
    </row>
    <row r="9" spans="1:5">
      <c r="A9" s="4" t="s">
        <v>787</v>
      </c>
    </row>
    <row r="10" spans="1:5">
      <c r="A10" s="3" t="s">
        <v>783</v>
      </c>
    </row>
    <row r="11" spans="1:5">
      <c r="A11" s="4" t="s">
        <v>784</v>
      </c>
      <c r="C11" s="6" t="n">
        <v>450</v>
      </c>
      <c r="D11" s="6" t="n">
        <v>537</v>
      </c>
      <c r="E11" s="6" t="n">
        <v>691</v>
      </c>
    </row>
    <row r="12" spans="1:5">
      <c r="A12" s="4" t="s">
        <v>788</v>
      </c>
    </row>
    <row r="13" spans="1:5">
      <c r="A13" s="3" t="s">
        <v>783</v>
      </c>
    </row>
    <row r="14" spans="1:5">
      <c r="A14" s="4" t="s">
        <v>789</v>
      </c>
      <c r="B14" s="6" t="n">
        <v>12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0</v>
      </c>
      <c r="C1" s="2" t="s">
        <v>38</v>
      </c>
      <c r="D1" s="2" t="s">
        <v>39</v>
      </c>
    </row>
    <row r="2" spans="1:4">
      <c r="A2" s="4" t="s">
        <v>791</v>
      </c>
    </row>
    <row r="3" spans="1:4">
      <c r="A3" s="3" t="s">
        <v>783</v>
      </c>
    </row>
    <row r="4" spans="1:4">
      <c r="A4" s="4" t="s">
        <v>792</v>
      </c>
      <c r="B4" s="4" t="s">
        <v>43</v>
      </c>
      <c r="C4" s="6" t="n">
        <v>119</v>
      </c>
      <c r="D4" s="6" t="n">
        <v>186</v>
      </c>
    </row>
    <row r="5" spans="1:4">
      <c r="A5" s="4" t="s">
        <v>793</v>
      </c>
      <c r="B5" s="4" t="s">
        <v>43</v>
      </c>
      <c r="C5" s="4" t="s">
        <v>53</v>
      </c>
      <c r="D5" s="4" t="s">
        <v>53</v>
      </c>
    </row>
    <row r="6" spans="1:4">
      <c r="A6" s="4" t="s">
        <v>794</v>
      </c>
    </row>
    <row r="7" spans="1:4">
      <c r="A7" s="3" t="s">
        <v>783</v>
      </c>
    </row>
    <row r="8" spans="1:4">
      <c r="A8" s="4" t="s">
        <v>792</v>
      </c>
      <c r="C8" s="5" t="n">
        <v>95</v>
      </c>
      <c r="D8" s="5" t="n">
        <v>41</v>
      </c>
    </row>
    <row r="9" spans="1:4">
      <c r="A9" s="4" t="s">
        <v>793</v>
      </c>
      <c r="C9" s="4" t="s">
        <v>53</v>
      </c>
      <c r="D9" s="6" t="n">
        <v>58</v>
      </c>
    </row>
    <row r="10" spans="1:4"/>
    <row r="11" spans="1:4">
      <c r="A11" s="4" t="s">
        <v>43</v>
      </c>
      <c r="B11" s="4" t="s">
        <v>795</v>
      </c>
    </row>
  </sheetData>
  <mergeCells count="3">
    <mergeCell ref="A1:B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6</v>
      </c>
      <c r="C1" s="2" t="s">
        <v>1</v>
      </c>
    </row>
    <row r="2" spans="1:5">
      <c r="C2" s="2" t="s">
        <v>38</v>
      </c>
      <c r="D2" s="2" t="s">
        <v>39</v>
      </c>
      <c r="E2" s="2" t="s">
        <v>85</v>
      </c>
    </row>
    <row r="3" spans="1:5">
      <c r="A3" s="3" t="s">
        <v>783</v>
      </c>
    </row>
    <row r="4" spans="1:5">
      <c r="A4" s="4" t="s">
        <v>797</v>
      </c>
      <c r="C4" s="6" t="n">
        <v>1628</v>
      </c>
      <c r="D4" s="6" t="n">
        <v>1361</v>
      </c>
      <c r="E4" s="6" t="n">
        <v>1224</v>
      </c>
    </row>
    <row r="5" spans="1:5">
      <c r="A5" s="4" t="s">
        <v>791</v>
      </c>
    </row>
    <row r="6" spans="1:5">
      <c r="A6" s="3" t="s">
        <v>783</v>
      </c>
    </row>
    <row r="7" spans="1:5">
      <c r="A7" s="4" t="s">
        <v>797</v>
      </c>
      <c r="B7" s="4" t="s">
        <v>43</v>
      </c>
      <c r="C7" s="5" t="n">
        <v>52</v>
      </c>
      <c r="D7" s="5" t="n">
        <v>44</v>
      </c>
      <c r="E7" s="5" t="n">
        <v>35</v>
      </c>
    </row>
    <row r="8" spans="1:5">
      <c r="A8" s="4" t="s">
        <v>798</v>
      </c>
      <c r="C8" s="5" t="n">
        <v>415</v>
      </c>
      <c r="D8" s="5" t="n">
        <v>292</v>
      </c>
      <c r="E8" s="5" t="n">
        <v>817</v>
      </c>
    </row>
    <row r="9" spans="1:5">
      <c r="A9" s="4" t="s">
        <v>794</v>
      </c>
    </row>
    <row r="10" spans="1:5">
      <c r="A10" s="3" t="s">
        <v>783</v>
      </c>
    </row>
    <row r="11" spans="1:5">
      <c r="A11" s="4" t="s">
        <v>797</v>
      </c>
      <c r="B11" s="4" t="s">
        <v>43</v>
      </c>
      <c r="C11" s="5" t="n">
        <v>249</v>
      </c>
      <c r="D11" s="5" t="n">
        <v>162</v>
      </c>
      <c r="E11" s="5" t="n">
        <v>225</v>
      </c>
    </row>
    <row r="12" spans="1:5">
      <c r="A12" s="4" t="s">
        <v>798</v>
      </c>
      <c r="C12" s="6" t="n">
        <v>-59</v>
      </c>
      <c r="D12" s="6" t="n">
        <v>-246</v>
      </c>
      <c r="E12" s="4" t="s">
        <v>53</v>
      </c>
    </row>
    <row r="13" spans="1:5"/>
    <row r="14" spans="1:5">
      <c r="A14" s="4" t="s">
        <v>43</v>
      </c>
      <c r="B14" s="4" t="s">
        <v>795</v>
      </c>
    </row>
  </sheetData>
  <mergeCells count="4">
    <mergeCell ref="A1:B2"/>
    <mergeCell ref="C1:E1"/>
    <mergeCell ref="A13:D13"/>
    <mergeCell ref="B14:D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s>
  <sheetData>
    <row r="1" spans="1:5">
      <c r="A1" s="1" t="s">
        <v>799</v>
      </c>
      <c r="C1" s="2" t="s">
        <v>1</v>
      </c>
    </row>
    <row r="2" spans="1:5">
      <c r="C2" s="2" t="s">
        <v>800</v>
      </c>
      <c r="D2" s="2" t="s">
        <v>801</v>
      </c>
      <c r="E2" s="2" t="s">
        <v>802</v>
      </c>
    </row>
    <row r="3" spans="1:5">
      <c r="A3" s="3" t="s">
        <v>243</v>
      </c>
    </row>
    <row r="4" spans="1:5">
      <c r="A4" s="4" t="s">
        <v>803</v>
      </c>
      <c r="B4" s="4" t="s">
        <v>43</v>
      </c>
      <c r="C4" s="6" t="n">
        <v>2533</v>
      </c>
      <c r="D4" s="6" t="n">
        <v>2304</v>
      </c>
      <c r="E4" s="6" t="n">
        <v>2324</v>
      </c>
    </row>
    <row r="5" spans="1:5">
      <c r="A5" s="4" t="s">
        <v>125</v>
      </c>
      <c r="C5" s="5" t="n">
        <v>565</v>
      </c>
      <c r="D5" s="5" t="n">
        <v>276</v>
      </c>
      <c r="E5" s="5" t="n">
        <v>731</v>
      </c>
    </row>
    <row r="6" spans="1:5">
      <c r="A6" s="4" t="s">
        <v>804</v>
      </c>
      <c r="C6" s="6" t="n">
        <v>3098</v>
      </c>
      <c r="D6" s="6" t="n">
        <v>2580</v>
      </c>
      <c r="E6" s="6" t="n">
        <v>3055</v>
      </c>
    </row>
    <row r="7" spans="1:5">
      <c r="A7" s="4" t="s">
        <v>805</v>
      </c>
      <c r="C7" s="5" t="n">
        <v>7</v>
      </c>
      <c r="D7" s="5" t="n">
        <v>6</v>
      </c>
      <c r="E7" s="5" t="n">
        <v>6</v>
      </c>
    </row>
    <row r="8" spans="1:5"/>
    <row r="9" spans="1:5">
      <c r="A9" s="4" t="s">
        <v>43</v>
      </c>
      <c r="B9" s="4" t="s">
        <v>806</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7:10:58Z</dcterms:created>
  <dcterms:modified xmlns:dcterms="http://purl.org/dc/terms/" xmlns:xsi="http://www.w3.org/2001/XMLSchema-instance" xsi:type="dcterms:W3CDTF">2020-02-25T07:10:58Z</dcterms:modified>
</cp:coreProperties>
</file>